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ature of Business (Notes)" sheetId="7" state="visible" r:id="rId7"/>
    <sheet xmlns:r="http://schemas.openxmlformats.org/officeDocument/2006/relationships" name="Summary of Significant Accounti" sheetId="8" state="visible" r:id="rId8"/>
    <sheet xmlns:r="http://schemas.openxmlformats.org/officeDocument/2006/relationships" name="Impact of COVID-19 (Notes)" sheetId="9" state="visible" r:id="rId9"/>
    <sheet xmlns:r="http://schemas.openxmlformats.org/officeDocument/2006/relationships" name="Revenue Recognition (Notes)" sheetId="10" state="visible" r:id="rId10"/>
    <sheet xmlns:r="http://schemas.openxmlformats.org/officeDocument/2006/relationships" name="Net Income (Loss) Per Share"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Leases (Notes)" sheetId="14" state="visible" r:id="rId14"/>
    <sheet xmlns:r="http://schemas.openxmlformats.org/officeDocument/2006/relationships" name="Asset Impairment (Notes)" sheetId="15" state="visible" r:id="rId15"/>
    <sheet xmlns:r="http://schemas.openxmlformats.org/officeDocument/2006/relationships" name="Rabbi Trust Assets (Notes)" sheetId="16" state="visible" r:id="rId16"/>
    <sheet xmlns:r="http://schemas.openxmlformats.org/officeDocument/2006/relationships" name="Income Taxes" sheetId="17" state="visible" r:id="rId17"/>
    <sheet xmlns:r="http://schemas.openxmlformats.org/officeDocument/2006/relationships" name="Borrowings" sheetId="18" state="visible" r:id="rId18"/>
    <sheet xmlns:r="http://schemas.openxmlformats.org/officeDocument/2006/relationships" name="Share-Based Compensation"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Flagship Store Exit (Benefits)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venue Recognition (Tables)" sheetId="28" state="visible" r:id="rId28"/>
    <sheet xmlns:r="http://schemas.openxmlformats.org/officeDocument/2006/relationships" name="Net Income (Loss) Per Share (Ta" sheetId="29" state="visible" r:id="rId29"/>
    <sheet xmlns:r="http://schemas.openxmlformats.org/officeDocument/2006/relationships" name="Fair Value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Asset Impairment (Tables)" sheetId="33" state="visible" r:id="rId33"/>
    <sheet xmlns:r="http://schemas.openxmlformats.org/officeDocument/2006/relationships" name="Rabbi Trust Assets (Tables)" sheetId="34" state="visible" r:id="rId34"/>
    <sheet xmlns:r="http://schemas.openxmlformats.org/officeDocument/2006/relationships" name="Borrowings (Tables)" sheetId="35" state="visible" r:id="rId35"/>
    <sheet xmlns:r="http://schemas.openxmlformats.org/officeDocument/2006/relationships" name="Share-Based Compensation (Table" sheetId="36" state="visible" r:id="rId36"/>
    <sheet xmlns:r="http://schemas.openxmlformats.org/officeDocument/2006/relationships" name="Derivative Instruments (Tables)" sheetId="37" state="visible" r:id="rId37"/>
    <sheet xmlns:r="http://schemas.openxmlformats.org/officeDocument/2006/relationships" name="Accumulated Other Comprehensi_2" sheetId="38" state="visible" r:id="rId38"/>
    <sheet xmlns:r="http://schemas.openxmlformats.org/officeDocument/2006/relationships" name="Segment Reporting (Tables)" sheetId="39" state="visible" r:id="rId39"/>
    <sheet xmlns:r="http://schemas.openxmlformats.org/officeDocument/2006/relationships" name="Flagship Store Exit (Benefits_2"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mpact of COVID-19 (Details)" sheetId="43" state="visible" r:id="rId43"/>
    <sheet xmlns:r="http://schemas.openxmlformats.org/officeDocument/2006/relationships" name="Revenue Recognition (Details)" sheetId="44" state="visible" r:id="rId44"/>
    <sheet xmlns:r="http://schemas.openxmlformats.org/officeDocument/2006/relationships" name="Net Income (Loss) Per Share (De" sheetId="45" state="visible" r:id="rId45"/>
    <sheet xmlns:r="http://schemas.openxmlformats.org/officeDocument/2006/relationships" name="Fair Value (Assets and Liabilit" sheetId="46" state="visible" r:id="rId46"/>
    <sheet xmlns:r="http://schemas.openxmlformats.org/officeDocument/2006/relationships" name="Property and Equipment, Net (De" sheetId="47" state="visible" r:id="rId47"/>
    <sheet xmlns:r="http://schemas.openxmlformats.org/officeDocument/2006/relationships" name="Leases (Details)" sheetId="48" state="visible" r:id="rId48"/>
    <sheet xmlns:r="http://schemas.openxmlformats.org/officeDocument/2006/relationships" name="Asset Impairment (Details)" sheetId="49" state="visible" r:id="rId49"/>
    <sheet xmlns:r="http://schemas.openxmlformats.org/officeDocument/2006/relationships" name="Rabbi Trust Assets (Details)" sheetId="50" state="visible" r:id="rId50"/>
    <sheet xmlns:r="http://schemas.openxmlformats.org/officeDocument/2006/relationships" name="Income Taxes (Details)" sheetId="51" state="visible" r:id="rId51"/>
    <sheet xmlns:r="http://schemas.openxmlformats.org/officeDocument/2006/relationships" name="Borrowings (Details)" sheetId="52" state="visible" r:id="rId52"/>
    <sheet xmlns:r="http://schemas.openxmlformats.org/officeDocument/2006/relationships" name="Borrowings Schedule of Short-te" sheetId="53" state="visible" r:id="rId53"/>
    <sheet xmlns:r="http://schemas.openxmlformats.org/officeDocument/2006/relationships" name="Share-Based Compensation (Detai" sheetId="54" state="visible" r:id="rId54"/>
    <sheet xmlns:r="http://schemas.openxmlformats.org/officeDocument/2006/relationships" name="Share-Based Compensation (Restr" sheetId="55" state="visible" r:id="rId55"/>
    <sheet xmlns:r="http://schemas.openxmlformats.org/officeDocument/2006/relationships" name="Share-Based Compensation (Res_2" sheetId="56" state="visible" r:id="rId56"/>
    <sheet xmlns:r="http://schemas.openxmlformats.org/officeDocument/2006/relationships" name="Share-Based Compensation (Stock" sheetId="57" state="visible" r:id="rId57"/>
    <sheet xmlns:r="http://schemas.openxmlformats.org/officeDocument/2006/relationships" name="Derivative Instruments (Outstan" sheetId="58" state="visible" r:id="rId58"/>
    <sheet xmlns:r="http://schemas.openxmlformats.org/officeDocument/2006/relationships" name="Derivative Instruments (Derivat" sheetId="59" state="visible" r:id="rId59"/>
    <sheet xmlns:r="http://schemas.openxmlformats.org/officeDocument/2006/relationships" name="Derivative Instruments (Deriv_2" sheetId="60" state="visible" r:id="rId60"/>
    <sheet xmlns:r="http://schemas.openxmlformats.org/officeDocument/2006/relationships" name="Derivative Instruments (Details" sheetId="61" state="visible" r:id="rId61"/>
    <sheet xmlns:r="http://schemas.openxmlformats.org/officeDocument/2006/relationships" name="Accumulated Other Comprehensi_3" sheetId="62" state="visible" r:id="rId62"/>
    <sheet xmlns:r="http://schemas.openxmlformats.org/officeDocument/2006/relationships" name="Segment Reporting (Segment Repo" sheetId="63" state="visible" r:id="rId63"/>
    <sheet xmlns:r="http://schemas.openxmlformats.org/officeDocument/2006/relationships" name="Segment Reporting (Net Sales by" sheetId="64" state="visible" r:id="rId64"/>
    <sheet xmlns:r="http://schemas.openxmlformats.org/officeDocument/2006/relationships" name="Segment Reporting (Sales by Geo" sheetId="65" state="visible" r:id="rId65"/>
    <sheet xmlns:r="http://schemas.openxmlformats.org/officeDocument/2006/relationships" name="Flagship Store Exit (Benefits_3"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Oct. 31, 2020</t>
        </is>
      </c>
      <c r="C2" s="2" t="inlineStr">
        <is>
          <t>Dec.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12107</t>
        </is>
      </c>
    </row>
    <row r="9">
      <c r="A9" s="4" t="inlineStr">
        <is>
          <t>Entity Registrant Name</t>
        </is>
      </c>
      <c r="B9" s="4" t="inlineStr">
        <is>
          <t>Abercrombie &amp; Fitch Co.</t>
        </is>
      </c>
    </row>
    <row r="10">
      <c r="A10" s="4" t="inlineStr">
        <is>
          <t>Entity Incorporation, State or Country Code</t>
        </is>
      </c>
      <c r="B10" s="4" t="inlineStr">
        <is>
          <t>DE</t>
        </is>
      </c>
    </row>
    <row r="11">
      <c r="A11" s="4" t="inlineStr">
        <is>
          <t>Entity Tax Identification Number</t>
        </is>
      </c>
      <c r="B11" s="4" t="inlineStr">
        <is>
          <t>31-1469076</t>
        </is>
      </c>
    </row>
    <row r="12">
      <c r="A12" s="4" t="inlineStr">
        <is>
          <t>Entity Address, Address Line One</t>
        </is>
      </c>
      <c r="B12" s="4" t="inlineStr">
        <is>
          <t>6301 Fitch Path,</t>
        </is>
      </c>
    </row>
    <row r="13">
      <c r="A13" s="4" t="inlineStr">
        <is>
          <t>Entity Address, City or Town</t>
        </is>
      </c>
      <c r="B13" s="4" t="inlineStr">
        <is>
          <t>New Albany,</t>
        </is>
      </c>
    </row>
    <row r="14">
      <c r="A14" s="4" t="inlineStr">
        <is>
          <t>Entity Address, State or Province</t>
        </is>
      </c>
      <c r="B14" s="4" t="inlineStr">
        <is>
          <t>OH</t>
        </is>
      </c>
    </row>
    <row r="15">
      <c r="A15" s="4" t="inlineStr">
        <is>
          <t>Entity Address, Postal Zip Code</t>
        </is>
      </c>
      <c r="B15" s="4" t="inlineStr">
        <is>
          <t>43054</t>
        </is>
      </c>
    </row>
    <row r="16">
      <c r="A16" s="4" t="inlineStr">
        <is>
          <t>City Area Code</t>
        </is>
      </c>
      <c r="B16" s="4" t="inlineStr">
        <is>
          <t>(614)</t>
        </is>
      </c>
    </row>
    <row r="17">
      <c r="A17" s="4" t="inlineStr">
        <is>
          <t>Local Phone Number</t>
        </is>
      </c>
      <c r="B17" s="4" t="inlineStr">
        <is>
          <t>283-6500</t>
        </is>
      </c>
    </row>
    <row r="18">
      <c r="A18" s="4" t="inlineStr">
        <is>
          <t>Title of 12(b) Security</t>
        </is>
      </c>
      <c r="B18" s="4" t="inlineStr">
        <is>
          <t>Class A Common Stock, $0.01 Par Value</t>
        </is>
      </c>
    </row>
    <row r="19">
      <c r="A19" s="4" t="inlineStr">
        <is>
          <t>Trading Symbol</t>
        </is>
      </c>
      <c r="B19" s="4" t="inlineStr">
        <is>
          <t>AN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390672</v>
      </c>
    </row>
    <row r="28">
      <c r="A28" s="4" t="inlineStr">
        <is>
          <t>Entity Central Index Key</t>
        </is>
      </c>
      <c r="B28" s="4" t="inlineStr">
        <is>
          <t>0001018840</t>
        </is>
      </c>
    </row>
    <row r="29">
      <c r="A29" s="4" t="inlineStr">
        <is>
          <t>Current Fiscal Year End Date</t>
        </is>
      </c>
      <c r="B29" s="4" t="inlineStr">
        <is>
          <t>--01-30</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Oct. 31, 2020</t>
        </is>
      </c>
    </row>
    <row r="3">
      <c r="A3" s="3" t="inlineStr">
        <is>
          <t>Revenue Recognition [Abstract]</t>
        </is>
      </c>
    </row>
    <row r="4">
      <c r="A4" s="4" t="inlineStr">
        <is>
          <t>Revenue from Contract with Customer [Text Block]</t>
        </is>
      </c>
      <c r="B4" s="4" t="inlineStr">
        <is>
          <t xml:space="preserve">Disaggregation of revenue All revenues are recognized in net sales in the Condensed Consolidated Statements of Operations and Comprehensive Income (Loss). For information regarding the disaggregation of revenue, refer to Note 16, “ SEGMENT REPORTING . ” Contract liabilities The following table details certain contract liabilities representing unearned revenue as of October 31, 2020, February 1, 2020, November 2, 2019 and February 2, 2019: (in thousands) October 31, 2020 February 1, 2020 November 2, 2019 February 2, 2019 Gift card liability $ 22,910 $ 28,844 $ 19,855 $ 26,062 Loyalty program liability $ 19,640 $ 23,051 $ 21,396 $ 19,904 The following table details recognized revenue associated with the Company’s gift card program and loyalty programs for the thirteen and thirty-nine weeks ended October 31, 2020 and November 2, 2019: Thirteen Weeks Ended Thirty-nine Weeks Ended (in thousands) October 31, 2020 November 2, 2019 October 31, 2020 November 2, 2019 Revenue associated with gift card redemptions and gift card breakage $ 11,717 $ 12,653 $ 32,792 $ 40,729 Revenue associated with reward redemptions and breakage related to the Company’s loyalty programs $ 9,686 $ 9,249 $ 23,377 $ 23,7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1, 2020</t>
        </is>
      </c>
    </row>
    <row r="3">
      <c r="A3" s="3" t="inlineStr">
        <is>
          <t>Earnings Per Share [Abstract]</t>
        </is>
      </c>
    </row>
    <row r="4">
      <c r="A4" s="4" t="inlineStr">
        <is>
          <t>NET LOSS PER SHARE</t>
        </is>
      </c>
      <c r="B4" s="4" t="inlineStr">
        <is>
          <t>Net income (loss) per basic and diluted share attributable to A&amp;F is computed based on the weighted-average number of outstanding shares of Class A Common Stock (“Common Stock”). Additional information pertaining to net income (loss) per share attributable to A&amp;F follows: Thirteen Weeks Ended Thirty-nine Weeks Ended (in thousands) October 31, 2020 November 2, 2019 October 31, 2020 November 2, 2019 Shares of Common Stock issued 103,300 103,300 103,300 103,300 Weighted-average treasury shares (40,742) (40,201) (40,759) (38,368) Weighted-average — basic shares 62,558 63,099 62,541 64,932 Dilutive effect of share-based compensation awards 1,319 812 — — Weighted-average — diluted shares 63,877 63,911 62,541 64,932 Anti-dilutive shares (1) 1,828 2,912 1,988 1,572 (1) Reflects the total number of shares related to outstanding share-based compensation awards that have been excluded from the computation of net income (loss)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31, 2020</t>
        </is>
      </c>
    </row>
    <row r="3">
      <c r="A3" s="3" t="inlineStr">
        <is>
          <t>Fair Value Disclosures [Abstract]</t>
        </is>
      </c>
    </row>
    <row r="4">
      <c r="A4" s="4" t="inlineStr">
        <is>
          <t>FAIR VALUE</t>
        </is>
      </c>
      <c r="B4" s="4" t="inlineStr">
        <is>
          <t xml:space="preserve">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of the Company’s assets and liabilities that are measured at fair value on a recurring basis, as of October 31, 2020 and February 1, 2020 were as follows: Assets at Fair Value as of October 31, 2020 (in thousands) Level 1 Level 2 Level 3 Total Assets: Cash equivalents (1) $ 68,271 $ 43,596 $ — $ 111,867 Derivative instruments (2) — 461 — 461 Rabbi Trust assets (3) 1 60,418 — 60,419 Restricted cash equivalents (4) 6,670 7,918 — 14,588 Total assets $ 74,942 $ 112,393 $ — $ 187,335 Liabilities: Derivative instruments (2) $ — $ 367 $ — $ 367 Total liabilities $ — $ 367 $ — $ 367 Assets and Liabilities at Fair Value as of February 1, 2020 (in thousands) Level 1 Level 2 Level 3 Total Assets: Cash equivalents (1) $ 225 $ 58,447 $ — $ 58,672 Derivative instruments (2) — 1,969 — 1,969 Rabbi Trust assets (3) 1 109,048 — 109,049 Restricted cash equivalents (4) 9,765 4,601 — 14,366 Total assets $ 9,991 $ 174,065 $ — $ 184,056 Liabilities: Derivative instruments (2) $ — $ 1,460 $ — $ 1,460 Total liabilities $ — $ 1,460 $ — $ 1,460 (1) Level 1 assets consist of investments in money market funds. Level 2 assets consist of time deposits. (2) Level 2 assets and liabilities consist primarily of foreign currency exchange forward contracts. (3) Level 1 assets consist of investments in money market funds. Level 2 assets consist of trust-owned life insurance policies. (4) Level 1 assets consist of investments in U.S. treasury bills and money market funds. Level 2 assets consist of time deposits. The Company’s Level 2 assets and liabilities consist of: • Time deposits, which are valued at cost approximating fair value due to the short-term nature of these investments; • Trust-owned life insurance policies which are valued using the cash surrender value of the life insurance policies; and • Derivative instruments, primarily foreign currency exchange forward contracts, which are valued using quoted market prices of the same or similar instruments, adjusted for counterparty risk. Fair value of long-term borrowings The Company’s borrowings under the Term Loan Facility and the Senior Secured Notes are carried at historical cost in the accompanying Condensed Consolidated Balance Sheets. The carrying amount and fair value of the Company’s long-term gross borrowings were as follows: (in thousands) October 31, 2020 February 1, 2020 Gross borrowings outstanding, carrying amount $ 350,000 $ 233,250 Gross borrowings outstanding, fair value $ 374,063 $ 233,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0</t>
        </is>
      </c>
    </row>
    <row r="3">
      <c r="A3" s="3" t="inlineStr">
        <is>
          <t>Property, Plant and Equipment [Abstract]</t>
        </is>
      </c>
    </row>
    <row r="4">
      <c r="A4" s="4" t="inlineStr">
        <is>
          <t>PROPERTY AND EQUIPMENT, NET</t>
        </is>
      </c>
      <c r="B4" s="4" t="inlineStr">
        <is>
          <t>Property and equipment, net consisted of: (in thousands) October 31, 2020 February 1, 2020 Property and equipment, at cost $ 2,741,167 $ 2,744,967 Less: Accumulated depreciation and amortization (2,147,235) (2,079,677) Property and equipment, net $ 593,932 $ 665,290 Refer to Note 9, “ ASSET IMPAIRMENT ,” for details related to property and equipment impairment charges incurred during the thirteen and thirty-nine weeks ended October 31, 2020 and November 2,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Oct. 31, 2020</t>
        </is>
      </c>
    </row>
    <row r="3">
      <c r="A3" s="3" t="inlineStr">
        <is>
          <t>Leases [Abstract]</t>
        </is>
      </c>
    </row>
    <row r="4">
      <c r="A4" s="4" t="inlineStr">
        <is>
          <t>Leases of Lessee Disclosure [Text Block]</t>
        </is>
      </c>
      <c r="B4" s="4" t="inlineStr">
        <is>
          <t>The Company is a party to leases related to its Company-operated retail stores as well as for certain of its distribution centers, office space, information technology and equipment. During thirty-nine weeks ended October 31, 2020, the Company suspended rent payments for a significant number of stores that were closed as a result of COVID-19, and continues to engage with its landlords to find a mutually beneficial and agreeable path forward. The Company has elected to account for all qualifying lease concessions, those that are a direct consequence of COVID-19 and that result in revised lease consideration that is substantially the same or less than the original consideration, as if the enforceable rights and obligations associated with the concession existed in the original lease agreement. Rent abatements associated with such concessions are recognized in variable lease cost. Lease concessions granted as part of an agreement that substantially increases the total consideration as a result of the inclusion of additional terms, such as rent payments associated with a lease term extension, are treated as lease modifications. For stores where the Company suspended payments, the Company reclassified related amounts from operating lease liability to accrued expenses in the period during which rent was due, while continuing to recognize operating lease cost in the Condensed Consolidated Statement of Operations and Comprehensive Income (Loss). In addition, during the thirteen weeks ended October 31, 2020, the Company entered into a sublease agreement with a third party for the remaining lease term of one of its European Abercrombie &amp; Fitch flagship store locations upon its expected closure during the thirteen weeks ending January 30, 2021. As of October 31, 2020, the Company's subleased property had a remaining lease term of 7.1 years with the sublease term from February 1, 2021 through November 30, 2027. The sublease arrangement provides for rent and occupancy related costs such as taxes, utilities and maintenance costs. Initial sublease terms provide for rent escalations based on the index under the lease, which were estimated upon initial measurement of the operating lease right-of-use asset and liability. The sublease agreement does not include residual value guarantees. Consistent with the Company's real estate leases, the sublease contains usage restrictions, but does not contain financial covenants and restrictions. Future minimum tenant operating lease payments remaining under this sublease as of October 31, 2020 were $29.0 million. The following table provides a summary of the Company’s operating lease costs for the thirteen and thirty-nine weeks ended October 31, 2020 and November 2, 2019: Thirteen Weeks Ended Thirty-nine Weeks Ended (in thousands) October 31, 2020 November 2, 2019 October 31, 2020 November 2, 2019 Single lease cost (1) $ 83,743 $ 104,726 $ 264,932 $ 318,270 Variable lease cost (2) 14,428 25,990 61,763 129,073 Operating lease right-of-use asset impairment (3) 3,979 9,047 44,397 12,636 Total operating lease cost $ 102,150 $ 139,763 $ 371,092 $ 459,979 (1) Includes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as well as rent abatements related to the effects of the COVID-19 pandemic that resulted in the total payments required by the modified contract being substantially the same as or less than total payments required by the original contract. (3) Refer to Note 9, “ ASSET IMPAIRMENT ,” for details related to operating lease right-of-use asset impairment charges. During the thirty-nine weeks ended October 31, 2020 and November 2, 2019, the Company paid $224.8 million and $311.3 million, respectively, for amounts included in the measurement of operating lease liabilities, net of rent abatements agreed upon during the period. These payments are included within operating activities on the Condensed Consolidated Statements of Cash Flows. As of October 31, 2020, the Company had minimum commitments related to additional operating lease contracts the terms of which have not yet commenced, primarily for its Company-operated retail stores, of approximately $3.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Impairment (Notes)</t>
        </is>
      </c>
      <c r="B1" s="2" t="inlineStr">
        <is>
          <t>9 Months Ended</t>
        </is>
      </c>
    </row>
    <row r="2">
      <c r="B2" s="2" t="inlineStr">
        <is>
          <t>Oct. 31, 2020</t>
        </is>
      </c>
    </row>
    <row r="3">
      <c r="A3" s="3" t="inlineStr">
        <is>
          <t>Asset Impairment [Abstract]</t>
        </is>
      </c>
    </row>
    <row r="4">
      <c r="A4" s="4" t="inlineStr">
        <is>
          <t>Asset Impairment [Text Block]</t>
        </is>
      </c>
      <c r="B4" s="4" t="inlineStr">
        <is>
          <t>Asset impairment charges for the thirteen and thirty-nine weeks ended October 31, 2020 and November 2, 2019 were as follows: Thirteen Weeks Ended Thirty-nine Weeks Ended (in thousands) October 31, 2020 November 2, 2019 October 31, 2020 November 2, 2019 Operating lease right-of-use asset impairment (1) $ 3,979 $ 9,047 $ 44,397 $ 12,636 Property and equipment asset impairment 2,350 3,563 12,943 5,580 Total asset impairment $ 6,329 $ 12,610 $ 57,340 $ 18,216 (1) Includes $3.2 million of operating lease right-of-use asset impairment related to flagship store exit charges for each of the thirteen and thirty-nine weeks ended November 2, 2019. Refer to Note 17, “ FLAGSHIP STORE EXIT (BENEFITS) CHARGES .” Asset impairment charges for the thirteen and thirty-nine weeks ended October 31, 2020 were principally the result of the impact of COVID-19 and were related to certain of the Company’s stores across brands, geographies and store formats. The impairment charges for the thirty-nine weeks ended October 31, 2020 reduced the then carrying amount of the impaired stores’ assets to their fair value of approximately $102.2 million, including $94.2 million related to operating lease right-of-use assets. Asset impairment charges for the thirteen weeks and thirty-nine weeks ended November 2, 2019, primarily related to certain of the Company’s international flagship stores. The impairment charges for the thirty-nine weeks ended November 2, 2019 reduced the then carrying amount of the impaired stores’ assets to their fair value of approximately $36.8 million, including $32.3 million related to operating lease right-of-u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abbi Trust Assets (Notes)</t>
        </is>
      </c>
      <c r="B1" s="2" t="inlineStr">
        <is>
          <t>9 Months Ended</t>
        </is>
      </c>
    </row>
    <row r="2">
      <c r="B2" s="2" t="inlineStr">
        <is>
          <t>Oct. 31, 2020</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As a precautionary measure and to preserve liquidity in light of the circumstances surrounding COVID-19, during the thirty-nine weeks ended October 31, 2020, the Company withdrew the majority of excess funds from the overfunded Rabbi Trust assets, providing the Company with $50.0 million of additional cash. Investments of Rabbi Trust assets consisted of the following as of October 31, 2020 and February 1, 2020: (in thousands) October 31, 2020 February 1, 2020 Trust-owned life insurance policies (at cash surrender value) $ 60,418 $ 109,048 Money market funds 1 1 Rabbi Trust assets $ 60,419 $ 109,049 Realized gains resulting from the change in cash surrender value of the Rabbi Trust assets for the thirteen and thirty-nine weeks ended October 31, 2020 and November 2, 2019 were as follows: Thirteen Weeks Ended Thirty-nine Weeks Ended (in thousands) October 31, 2020 November 2, 2019 October 31, 2020 November 2, 2019 Realized gains related to Rabbi Trust assets $ 391 $ 805 $ 1,369 $ 2,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The quarterly provision for income taxes is based on the current estimate of the annual effective income tax rate and is adjusted as necessary for discrete quarterly events. The Company’s quarterly provision and the estimate of the annual effective tax rate are subject to significant variation due to several factors. These factors include variability in the pre-tax jurisdictional mix of earnings, changes in how the Company does business including entering into new businesses or geographies, changes in foreign currency exchange rates, changes in laws, regulations, interpretations and administrative practices, relative changes in expenses or losses for which tax benefits are not recognized and the impact of discrete items. In addition, jurisdictions where the Company anticipates an ordinary loss for the fiscal year for which the Company does not anticipate future benefits are excluded from the overall computation of estimated annual effective tax rate and no tax benefits are recognized in the period related to losses in such jurisdictions. The impact of these items on the effective tax rate will be greater at lower levels of pre-tax earnings. Impact of valuation allowances and other tax charges during Fiscal 2020 The Company’s effective tax rate for the thirty-nine weeks ended October 31, 2020 was impacted by $77.4 million of adverse tax impacts, ultimately giving rise to income tax expense on a consolidated pre-tax year-to-date loss. Further details regarding these adverse tax impacts are as follows: • The Company anticipates pre-tax losses for the full fiscal year in certain jurisdictions, based on information currently available, primarily due to the significant adverse impacts of COVID-19. The Company did not recognize income tax benefits on $180.7 million of pre-tax losses during the thirty-nine weeks ended October 31, 2020, resulting in an adverse tax impact of $41.8 million. • The Company recognized charges of $35.6 million related to the establishment of valuation allowances and other tax charges in certain jurisdictions during the thirty-nine weeks ended October 31, 2020, principally as a result of the significant adverse impacts of COVID–19. These charges related to valuation allowances recognized by the Company of $10.6 million and $6.0 million related to the U.S. and Germany, respectively, as well as valuation allowances and other tax charges in certain other jurisdictions against underlying tax asset balances that existed as of February 1, 2020. The Company also recognized valuation allowances of $78.9 million related to Switzerland with a U.S. branch equally offsetting amount, which in net, did not have an impact on the Condensed Consolidated Statement of Operations and Comprehensive Income (Loss). Changes in assumptions may occur based on new information that becomes available resulting in adjustments in the period in which a determination is made. Global legislation in response to COVID-19 In March 2020, the CARES Act was enacted into U.S. law, intended to provide economic relief to those impacted by COVID-19 and enhance business’ liquidity. The Company continues to examine impacts that the provisions of the CARES Act may have on U.S. income taxes; however, the Company does not currently expect that these provisions will have a material impact on its income taxes. The Company is still assessing the applicability of other recently passed global legislation, including the potential income tax measures offered in international jurisdictions where the Company’s operations have also been impacted by COVID-19. Share-based compensation Refer to Note 13, “ SHARE-BASED COMPENSATION ,” for details on income tax benefits and charges related to share-based compensation awards during the thirteen and thirty-nine weeks ended November 2,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Oct. 31, 2020</t>
        </is>
      </c>
    </row>
    <row r="3">
      <c r="A3" s="3" t="inlineStr">
        <is>
          <t>Debt Disclosure [Abstract]</t>
        </is>
      </c>
    </row>
    <row r="4">
      <c r="A4" s="4" t="inlineStr">
        <is>
          <t>Borrowings</t>
        </is>
      </c>
      <c r="B4" s="4" t="inlineStr">
        <is>
          <t>Details on the Company’s long-term borrowings, net, as of October 31, 2020 and February 1, 2020 are as follows: (in thousands) October 31, 2020 February 1, 2020 Long-term portion of borrowings, gross at carrying amount $ 350,000 $ 233,250 Unamortized fees (6,441) (932) Unamortized discount — (355) Long-term borrowings, net $ 343,559 $ 231,963 Senior Secured Notes On July 2, 2020, Abercrombie &amp; Fitch Management Co. (“A&amp;F Management”), a wholly-owned indirect subsidiary of A&amp;F, completed the private offering of the Senior Secured Notes, with $350 million aggregate principal amount due in 2025 at an offering price of 100% of the principal amount thereof. The Senior Secured Notes were issued pursuant to an indenture, dated as of July 2, 2020, by and among A&amp;F Management, A&amp;F and certain of its wholly-owned subsidiaries, as guarantors, and U.S. Bank National Association, as trustee, and as collateral agent. The Senior Secured Notes will mature on July 15, 2025 and bear interest at a rate of 8.75% per annum, with semi-annual interest payments beginning in January 2021. The Company used the net proceeds from the offering of the Senior Secured Notes to repay outstanding borrowings and accrued interest of $233.6 million and $110.8 million under the Term Loan Facility and the ABL Facility, respectively, with the remaining net proceeds used towards fees and expenses in connection with such repayments and the offering of the Senior Secured Notes. The Company recorded deferred financing fees associated with the issuance of the Senior Secured Notes, which are being amortized to interest expense over the contractual term of the Senior Secured Notes. ABL Facility The ABL Facility, which was entered into on August 7, 2014 through A&amp;F Management as the lead borrower (with A&amp;F and certain other subsidiaries of A&amp;F as borrowers or guarantors) and later amended on October 19, 2017, provides for a senior secured asset-based revolving credit facility of up to $400 million (the “ABL Facility”). The ABL Facility will mature on October 19, 2022. As a precautionary measure and to improve the Company’s cash position in light of the circumstances surrounding COVID-19, during the thirteen weeks ended May 2, 2020, the Company borrowed $210.0 million under the ABL Facility. During the thirteen weeks ended August 1, 2020, the Company used a portion of the net proceeds from the offering of the Senior Secured Notes and cash on hand to repay all outstanding borrowings under the ABL Facility. The Company did not have any borrowings outstanding under the ABL Facility as of October 31, 2020 or as of February 1, 2020. As of October 31, 2020, the Company had availability under the ABL Facility of $383.7 million, net of $0.8 million in outstanding stand-by letters of credit. As the Company must maintain excess availability equal to the greater of 10% of the loan cap or $30 million under the ABL Facility, actual incremental borrowing available to the Company under the ABL Facility was $345.2 million as of October 31, 2020. The provisions under the credit agreement applicable to the ABL Facility have not changed from those described in Note 12, “BORROWINGS,” in the Notes to Consolidated Financial Statements contained in “ITEM 8. FINANCIAL STATEMENTS AND SUPPLEMENTARY DATA” of A&amp;F’s Annual Report on Form 10-K for Fiscal 2019. Term Loan Facility The Term Loan Facility, which was entered into on August 7, 2014 through A&amp;F Management as the lead borrower (with A&amp;F and certain other subsidiaries of A&amp;F as borrowers or guarantors) and later amended on June 22, 2018, provided for a term loan facility of $300 million. The Company had gross borrowings outstanding under the Term Loan Facility of $233.3 million as of February 1, 2020. During the thirteen weeks ended August 1, 2020, the Company used a portion of the proceeds from the issuance of the Senior Secured Notes to repay all outstanding borrowings under the Term Loan Facility and upon repayment the Term Loan Facility was terminated effective as of July 2, 2020. The Term Loan Facility was previously scheduled to mature on August 7, 2021. Representations, warranties and covenants The agreements related to the Senior Secured Notes and ABL Facility contain various representations, warranties and restrictive covenants that, among other things and subject to specified exceptions, restrict the ability of the Company and its subsidiaries to: grant or incur liens; incur, assume or guarantee additional indebtedness; sell or otherwise dispose of assets, including capital stock of subsidiaries; make investments in certain subsidiaries; pay dividends, make distributions or redeem or repurchase capital stock; change the nature of their business; and consolidate or merge with or into, or sell substantially all of the Company’s or A&amp;F Management’s assets to, another entity. The Senior Secured Notes are guaranteed on a senior secured basis, jointly and severally, by A&amp;F and each of the existing and future wholly-owned domestic restricted subsidiaries of A&amp;F that guarantee or will guarantee A&amp;F Management’s ABL Facility or certain future capital markets indebtedness. Certain of the agreements related to the Senior Secured Notes and ABL Facility also contain certain affirmative covenants, including reporting requirements such as delivery of financial statements, certificates and notices of certain events, maintaining insurance and providing additional guarantees and collateral in certain circumstances. The Company was in compliance with all debt covenants under these agreements as of Octo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31, 2020</t>
        </is>
      </c>
    </row>
    <row r="3">
      <c r="A3" s="3" t="inlineStr">
        <is>
          <t>Share-based Payment Arrangement [Abstract]</t>
        </is>
      </c>
    </row>
    <row r="4">
      <c r="A4" s="4" t="inlineStr">
        <is>
          <t>SHARE-BASED COMPENSATION</t>
        </is>
      </c>
      <c r="B4" s="4" t="inlineStr">
        <is>
          <t xml:space="preserve">Financial statement impact The following table details share-based compensation expense and the related income tax impacts for the thirteen and thirty-nine weeks ended October 31, 2020 and November 2, 2019: Thirteen Weeks Ended Thirty-nine Weeks Ended (in thousands) October 31, 2020 November 2, 2019 October 31, 2020 November 2, 2019 Share-based compensation expense $ 4,669 $ 5,796 $ 13,575 $ 8,464 Income tax benefit associated with share-based compensation expense recognized (1) $ — $ 1,211 $ — $ 1,566 (1) No income tax benefit was recognized related to share-based compensation expense during the thirteen and thirty-nine weeks ended October 31, 2020 due to the U.S. being a loss jurisdiction. The following table details discrete income tax benefits and charges related to share-based compensation awards during the thirteen and thirty-nine weeks ended October 31, 2020 and November 2, 2019: Thirteen Weeks Ended Thirty-nine Weeks Ended (in thousands) October 31, 2020 November 2, 2019 October 31, 2020 November 2, 2019 Income tax discrete benefits realized for tax deductions related to the issuance of shares (1) $ — $ 6 $ — $ 1,175 Income tax discrete charges realized upon cancellation of stock appreciation rights (1) — (447) — (611) Total income tax discrete (charges) benefits related to share-based compensation awards $ — $ (441) $ — $ 564 (1) No income tax benefits or charges related to these items were recognized during the thirteen and thirty-nine weeks ended October 31, 2020 due to the U.S. being a loss jurisdiction. The following table details the amount of employee tax withheld by the Company upon the issuance of shares associated with restricted stock units vesting and the exercise of stock appreciation rights for the thirteen and thirty-nine weeks ended October 31, 2020 and November 2, 2019: Thirteen Weeks Ended Thirty-nine Weeks Ended (in thousands) October 31, 2020 November 2, 2019 October 31, 2020 November 2, 2019 Employee tax withheld upon issuance of shares (1) $ 150 $ 181 $ 5,566 $ 6,619 (1) Classified within other financing activities on the Condensed Consolidated Statements of Cash Flows. Restricted stock units The following table summarizes activity for restricted stock units for the thirty-nine weeks ended October 31, 2020: Service-based Restricted Performance-based Restricted Market-based Restricted Number of (1) Weighted- Number of Weighted- Number of Weighted- Unvested at February 1, 2020 1,676,831 $ 18.68 747,056 $ 15.11 421,784 $ 23.05 Granted 2,280,194 8.57 — — 519,905 16.24 Adjustments for performance achievement — — 38,381 11.37 134,122 11.79 Vested (790,429) 17.42 (481,304) 9.63 (350,447) 11.79 Forfeited (107,795) 13.83 (6,917) 22.80 (3,485) 35.61 Unvested at October 31, 2020 (2) 3,058,801 $ 11.63 297,216 $ 22.43 721,879 $ 21.46 (1) Includes 66,624 unvested restricted stock units as of October 31, 2020, subject to vesting requirements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2) Unvested shares related to restricted stock units with performance-based and market-based vesting conditions are reflected at 100% of their target vesting amount in the table above. Certain unvested shares related to restricted stock units with performance-based vesting conditions can be achieved at up to 200% of their target vesting amount. The following table details unrecognized compensation cost and the remaining weighted-average period these costs are expected to be recognized for restricted stock units as of October 31, 2020: (in thousands) Service-based Restricted Performance-based Restricted Market-based Restricted Unrecognized compensation cost $ 27,879 $ — $ 9,939 Remaining weighted-average period cost is expected to be recognized (years) 1.3 0.0 1.1 Additional information pertaining to restricted stock units for the thirty-nine weeks ended October 31, 2020 and November 2, 2019 follows: (in thousands) October 31, 2020 November 2, 2019 Service-based restricted stock units: Total grant date fair value of awards granted $ 19,541 $ 16,175 Total grant date fair value of awards vested $ 13,769 $ 13,087 Performance-based restricted stock units: Total grant date fair value of awards granted $ — $ 5,379 Total grant date fair value of awards vested $ 4,635 $ — Market-based restricted stock units: Total grant date fair value of awards granted $ 8,443 $ 4,176 Total grant date fair value of awards vested $ 4,132 $ 511 The weighted-average assumptions used for market-based restricted stock units in the Monte Carlo simulation during the thirty-nine weeks ended October 31, 2020 and November 2, 2019, respectively, were as follows: October 31, 2020 November 2, 2019 Grant date market price $ 12.31 $ 25.34 Fair value $ 16.24 $ 36.24 Assumptions: Price volatility 67 % 57 % Expected term (years) 2.4 2.9 Risk-free interest rate 0.2 % 2.2 % Dividend yield — % 3.2 % Average volatility of peer companies 66.0 % 40.0 % Average correlation coefficient of peer companies 0.4967 0.2407 Stock appreciation rights The following table summarizes stock appreciation rights activity for the thirty-nine weeks ended October 31, 2020: Number of Weighted-Average Aggregate Weighted-Average Outstanding at February 1, 2020 796,725 $ 40.06 Granted — — Exercised — — Forfeited or expired (382,225) 47.87 Outstanding at August 1, 2020 414,500 $ 32.86 $ — 3.2 Stock appreciation rights exercisable at October 31, 2020 414,500 $ 32.86 $ — 3.2 Stock appreciation rights expected to become exercisable in the future as of October 31, 2020 — $ — $ — 0.0 No stock appreciation rights were exercised during the thirty-nine weeks ended October 31, 2020. Additional information pertaining to stock appreciation rights for the thirty-nine weeks ended November 2, 2019 follows: (in thousands) November 2, 2019 Total grant date fair value of awards exercised $ 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 width="14" customWidth="1" min="7" max="7"/>
  </cols>
  <sheetData>
    <row r="1">
      <c r="A1" s="1" t="inlineStr">
        <is>
          <t>Condensed Consolidated Statements of Operations and Comprehensive Loss (Unaudited) - USD ($) shares in Thousands, $ in Thousands</t>
        </is>
      </c>
      <c r="B1" s="2" t="inlineStr">
        <is>
          <t>3 Months Ended</t>
        </is>
      </c>
      <c r="E1" s="2" t="inlineStr">
        <is>
          <t>9 Months Ended</t>
        </is>
      </c>
    </row>
    <row r="2">
      <c r="B2" s="2" t="inlineStr">
        <is>
          <t>Oct. 31, 2020</t>
        </is>
      </c>
      <c r="D2" s="2" t="inlineStr">
        <is>
          <t>Nov. 02, 2019</t>
        </is>
      </c>
      <c r="E2" s="2" t="inlineStr">
        <is>
          <t>Oct. 31, 2020</t>
        </is>
      </c>
      <c r="G2" s="2" t="inlineStr">
        <is>
          <t>Nov. 02, 2019</t>
        </is>
      </c>
    </row>
    <row r="3">
      <c r="A3" s="4" t="inlineStr">
        <is>
          <t>Document Period End Date</t>
        </is>
      </c>
      <c r="E3" s="4" t="inlineStr">
        <is>
          <t>Oct. 31,
		2020</t>
        </is>
      </c>
    </row>
    <row r="4">
      <c r="A4" s="4" t="inlineStr">
        <is>
          <t>Net sales</t>
        </is>
      </c>
      <c r="B4" s="6" t="n">
        <v>819653</v>
      </c>
      <c r="D4" s="6" t="n">
        <v>863472</v>
      </c>
      <c r="E4" s="6" t="n">
        <v>2003340</v>
      </c>
      <c r="G4" s="6" t="n">
        <v>2438522</v>
      </c>
    </row>
    <row r="5">
      <c r="A5" s="4" t="inlineStr">
        <is>
          <t>Cost of sales, exclusive of depreciation and amortization</t>
        </is>
      </c>
      <c r="B5" s="5" t="n">
        <v>295220</v>
      </c>
      <c r="D5" s="5" t="n">
        <v>344541</v>
      </c>
      <c r="E5" s="5" t="n">
        <v>791154</v>
      </c>
      <c r="G5" s="5" t="n">
        <v>976868</v>
      </c>
    </row>
    <row r="6">
      <c r="A6" s="4" t="inlineStr">
        <is>
          <t>Gross profit</t>
        </is>
      </c>
      <c r="B6" s="5" t="n">
        <v>524433</v>
      </c>
      <c r="D6" s="5" t="n">
        <v>518931</v>
      </c>
      <c r="E6" s="5" t="n">
        <v>1212186</v>
      </c>
      <c r="G6" s="5" t="n">
        <v>1461654</v>
      </c>
    </row>
    <row r="7">
      <c r="A7" s="4" t="inlineStr">
        <is>
          <t>Stores and distribution expense</t>
        </is>
      </c>
      <c r="B7" s="5" t="n">
        <v>346263</v>
      </c>
      <c r="D7" s="5" t="n">
        <v>377697</v>
      </c>
      <c r="E7" s="5" t="n">
        <v>978757</v>
      </c>
      <c r="G7" s="5" t="n">
        <v>1110656</v>
      </c>
    </row>
    <row r="8">
      <c r="A8" s="4" t="inlineStr">
        <is>
          <t>Marketing, general and administrative expense</t>
        </is>
      </c>
      <c r="B8" s="5" t="n">
        <v>121000</v>
      </c>
      <c r="D8" s="5" t="n">
        <v>114075</v>
      </c>
      <c r="E8" s="5" t="n">
        <v>326509</v>
      </c>
      <c r="G8" s="5" t="n">
        <v>341716</v>
      </c>
    </row>
    <row r="9">
      <c r="A9" s="4" t="inlineStr">
        <is>
          <t>Flagship store exit (benefits) charges</t>
        </is>
      </c>
      <c r="B9" s="5" t="n">
        <v>-8063</v>
      </c>
      <c r="D9" s="5" t="n">
        <v>285</v>
      </c>
      <c r="E9" s="5" t="n">
        <v>-12490</v>
      </c>
      <c r="G9" s="5" t="n">
        <v>47023</v>
      </c>
    </row>
    <row r="10">
      <c r="A10" s="4" t="inlineStr">
        <is>
          <t>Asset impairment, exclusive of flagship store exit charges</t>
        </is>
      </c>
      <c r="B10" s="5" t="n">
        <v>6329</v>
      </c>
      <c r="D10" s="5" t="n">
        <v>12610</v>
      </c>
      <c r="E10" s="5" t="n">
        <v>57340</v>
      </c>
      <c r="G10" s="5" t="n">
        <v>14987</v>
      </c>
    </row>
    <row r="11">
      <c r="A11" s="4" t="inlineStr">
        <is>
          <t>Other operating loss (income), net</t>
        </is>
      </c>
      <c r="B11" s="5" t="n">
        <v>288</v>
      </c>
      <c r="D11" s="5" t="n">
        <v>-215</v>
      </c>
      <c r="E11" s="5" t="n">
        <v>-1562</v>
      </c>
      <c r="G11" s="5" t="n">
        <v>-465</v>
      </c>
    </row>
    <row r="12">
      <c r="A12" s="4" t="inlineStr">
        <is>
          <t>Operating income (loss)</t>
        </is>
      </c>
      <c r="B12" s="5" t="n">
        <v>58616</v>
      </c>
      <c r="D12" s="5" t="n">
        <v>14479</v>
      </c>
      <c r="E12" s="5" t="n">
        <v>-136368</v>
      </c>
      <c r="G12" s="5" t="n">
        <v>-52263</v>
      </c>
    </row>
    <row r="13">
      <c r="A13" s="4" t="inlineStr">
        <is>
          <t>Interest expense, net</t>
        </is>
      </c>
      <c r="B13" s="5" t="n">
        <v>8808</v>
      </c>
      <c r="D13" s="5" t="n">
        <v>2922</v>
      </c>
      <c r="E13" s="5" t="n">
        <v>19277</v>
      </c>
      <c r="G13" s="5" t="n">
        <v>4908</v>
      </c>
    </row>
    <row r="14">
      <c r="A14" s="4" t="inlineStr">
        <is>
          <t>Income (loss) before income taxes</t>
        </is>
      </c>
      <c r="B14" s="5" t="n">
        <v>49808</v>
      </c>
      <c r="D14" s="5" t="n">
        <v>11557</v>
      </c>
      <c r="E14" s="5" t="n">
        <v>-155645</v>
      </c>
      <c r="G14" s="5" t="n">
        <v>-57171</v>
      </c>
    </row>
    <row r="15">
      <c r="A15" s="4" t="inlineStr">
        <is>
          <t>Income tax expense (benefit)</t>
        </is>
      </c>
      <c r="B15" s="5" t="n">
        <v>5779</v>
      </c>
      <c r="D15" s="5" t="n">
        <v>3987</v>
      </c>
      <c r="E15" s="5" t="n">
        <v>38565</v>
      </c>
      <c r="G15" s="5" t="n">
        <v>-16931</v>
      </c>
    </row>
    <row r="16">
      <c r="A16" s="4" t="inlineStr">
        <is>
          <t>Net income (loss)</t>
        </is>
      </c>
      <c r="B16" s="5" t="n">
        <v>44029</v>
      </c>
      <c r="D16" s="5" t="n">
        <v>7570</v>
      </c>
      <c r="E16" s="5" t="n">
        <v>-194210</v>
      </c>
      <c r="G16" s="5" t="n">
        <v>-40240</v>
      </c>
    </row>
    <row r="17">
      <c r="A17" s="4" t="inlineStr">
        <is>
          <t>Less: Net income attributable to noncontrolling interests</t>
        </is>
      </c>
      <c r="B17" s="5" t="n">
        <v>1758</v>
      </c>
      <c r="D17" s="5" t="n">
        <v>1047</v>
      </c>
      <c r="E17" s="5" t="n">
        <v>2203</v>
      </c>
      <c r="G17" s="5" t="n">
        <v>3534</v>
      </c>
    </row>
    <row r="18">
      <c r="A18" s="4" t="inlineStr">
        <is>
          <t>Net income (loss) attributable to A&amp;F</t>
        </is>
      </c>
      <c r="B18" s="6" t="n">
        <v>42271</v>
      </c>
      <c r="D18" s="6" t="n">
        <v>6523</v>
      </c>
      <c r="E18" s="6" t="n">
        <v>-196413</v>
      </c>
      <c r="G18" s="6" t="n">
        <v>-43774</v>
      </c>
    </row>
    <row r="19">
      <c r="A19" s="3" t="inlineStr">
        <is>
          <t>Net income (loss) per share attributable to A&amp;F</t>
        </is>
      </c>
    </row>
    <row r="20">
      <c r="A20" s="4" t="inlineStr">
        <is>
          <t>Basic</t>
        </is>
      </c>
      <c r="B20" s="7" t="n">
        <v>0.68</v>
      </c>
      <c r="D20" s="7" t="n">
        <v>0.1</v>
      </c>
      <c r="E20" s="7" t="n">
        <v>-3.14</v>
      </c>
      <c r="G20" s="7" t="n">
        <v>-0.67</v>
      </c>
    </row>
    <row r="21">
      <c r="A21" s="4" t="inlineStr">
        <is>
          <t>Diluted</t>
        </is>
      </c>
      <c r="B21" s="7" t="n">
        <v>0.66</v>
      </c>
      <c r="D21" s="7" t="n">
        <v>0.1</v>
      </c>
      <c r="E21" s="7" t="n">
        <v>-3.14</v>
      </c>
      <c r="G21" s="7" t="n">
        <v>-0.67</v>
      </c>
    </row>
    <row r="22">
      <c r="A22" s="3" t="inlineStr">
        <is>
          <t>Weighted-average shares outstanding</t>
        </is>
      </c>
    </row>
    <row r="23">
      <c r="A23" s="4" t="inlineStr">
        <is>
          <t>Basic</t>
        </is>
      </c>
      <c r="B23" s="5" t="n">
        <v>62558</v>
      </c>
      <c r="D23" s="5" t="n">
        <v>63099</v>
      </c>
      <c r="E23" s="5" t="n">
        <v>62541</v>
      </c>
      <c r="G23" s="5" t="n">
        <v>64932</v>
      </c>
    </row>
    <row r="24">
      <c r="A24" s="4" t="inlineStr">
        <is>
          <t>Diluted</t>
        </is>
      </c>
      <c r="B24" s="5" t="n">
        <v>63877</v>
      </c>
      <c r="D24" s="5" t="n">
        <v>63911</v>
      </c>
      <c r="E24" s="5" t="n">
        <v>62541</v>
      </c>
      <c r="G24" s="5" t="n">
        <v>64932</v>
      </c>
    </row>
    <row r="25">
      <c r="A25" s="3" t="inlineStr">
        <is>
          <t>Other comprehensive (loss) income</t>
        </is>
      </c>
    </row>
    <row r="26">
      <c r="A26" s="4" t="inlineStr">
        <is>
          <t>Foreign currency translation, net of tax</t>
        </is>
      </c>
      <c r="B26" s="6" t="n">
        <v>2142</v>
      </c>
      <c r="D26" s="6" t="n">
        <v>1355</v>
      </c>
      <c r="E26" s="6" t="n">
        <v>5477</v>
      </c>
      <c r="G26" s="6" t="n">
        <v>-5219</v>
      </c>
    </row>
    <row r="27">
      <c r="A27" s="4" t="inlineStr">
        <is>
          <t>Derivative financial instruments, net of tax</t>
        </is>
      </c>
      <c r="B27" s="5" t="n">
        <v>-5234</v>
      </c>
      <c r="D27" s="5" t="n">
        <v>-3654</v>
      </c>
      <c r="E27" s="5" t="n">
        <v>1224</v>
      </c>
      <c r="G27" s="5" t="n">
        <v>-574</v>
      </c>
    </row>
    <row r="28">
      <c r="A28" s="4" t="inlineStr">
        <is>
          <t>Other comprehensive (loss) income</t>
        </is>
      </c>
      <c r="B28" s="5" t="n">
        <v>-3092</v>
      </c>
      <c r="C28" s="4" t="inlineStr">
        <is>
          <t>[1]</t>
        </is>
      </c>
      <c r="D28" s="5" t="n">
        <v>-2299</v>
      </c>
      <c r="E28" s="5" t="n">
        <v>6701</v>
      </c>
      <c r="F28" s="4" t="inlineStr">
        <is>
          <t>[1]</t>
        </is>
      </c>
      <c r="G28" s="5" t="n">
        <v>-5793</v>
      </c>
    </row>
    <row r="29">
      <c r="A29" s="4" t="inlineStr">
        <is>
          <t>Comprehensive income (loss)</t>
        </is>
      </c>
      <c r="B29" s="5" t="n">
        <v>40937</v>
      </c>
      <c r="D29" s="5" t="n">
        <v>5271</v>
      </c>
      <c r="E29" s="5" t="n">
        <v>-187509</v>
      </c>
      <c r="G29" s="5" t="n">
        <v>-46033</v>
      </c>
    </row>
    <row r="30">
      <c r="A30" s="4" t="inlineStr">
        <is>
          <t>Less: Comprehensive income attributable to noncontrolling interests</t>
        </is>
      </c>
      <c r="B30" s="5" t="n">
        <v>1758</v>
      </c>
      <c r="D30" s="5" t="n">
        <v>1047</v>
      </c>
      <c r="E30" s="5" t="n">
        <v>2203</v>
      </c>
      <c r="G30" s="5" t="n">
        <v>3534</v>
      </c>
    </row>
    <row r="31">
      <c r="A31" s="4" t="inlineStr">
        <is>
          <t>Comprehensive income (loss) attributable to A&amp;F</t>
        </is>
      </c>
      <c r="B31" s="6" t="n">
        <v>39179</v>
      </c>
      <c r="D31" s="6" t="n">
        <v>4224</v>
      </c>
      <c r="E31" s="6" t="n">
        <v>-189712</v>
      </c>
      <c r="G31" s="6" t="n">
        <v>-49567</v>
      </c>
    </row>
    <row r="32"/>
    <row r="33">
      <c r="A33" s="4" t="inlineStr">
        <is>
          <t>[1]</t>
        </is>
      </c>
      <c r="B33" s="4" t="inlineStr">
        <is>
          <t>No tax effect was recognized during the thirteen and  thirty-nine weeks ended October 31, 2020 due to the U.S. being a loss jurisdiction.</t>
        </is>
      </c>
    </row>
  </sheetData>
  <mergeCells count="7">
    <mergeCell ref="A1:A2"/>
    <mergeCell ref="B1:D1"/>
    <mergeCell ref="E1:G1"/>
    <mergeCell ref="B2:C2"/>
    <mergeCell ref="E2:F2"/>
    <mergeCell ref="A32:G32"/>
    <mergeCell ref="B33:G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31, 2020</t>
        </is>
      </c>
    </row>
    <row r="3">
      <c r="A3" s="3" t="inlineStr">
        <is>
          <t>Derivative Instruments and Hedging Activities Disclosure [Abstract]</t>
        </is>
      </c>
    </row>
    <row r="4">
      <c r="A4" s="4" t="inlineStr">
        <is>
          <t>DERIVATIVE INSTRUMENTS</t>
        </is>
      </c>
      <c r="B4" s="4" t="inlineStr">
        <is>
          <t xml:space="preserve">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The Company uses derivative instruments, primarily foreign currency exchange forward contracts designated as cash flow hedges, to hedge the foreign currency exchange rate exposure associated with forecasted foreign currency denominated intercompany inventory sales to foreign subsidiaries and the related settlement of the foreign currency denominated intercompany receivables. Fluctuations in foreign currency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eign currency exchange forward contracts typically have a maximum term of twelve months. The sale of the inventory to the Company’s customers will result in the reclassification of related derivative gains and losses that are reported in AOCL into earnings.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 or 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As of October 31, 2020,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65,537 British pound $ 29,603 Canadian dollar $ 11,239 (1) Amount reported is the U.S. Dollar notional amount outstanding as of October 31, 2020. The fair value of derivative instruments is valued using quoted market prices of the same or similar instruments, adjusted for counterparty risk. The location and amounts of derivative fair values of foreign currency exchange forward contracts on the Condensed Consolidated Balance Sheet as of February 1, 2020 were as follows: (in thousands) Location October 31, 2020 February 1, 2020 Location October 31, 2020 February 1, 2020 Derivatives designated as cash flow hedging instruments Other current assets $ 461 $ 1,869 Accrued expenses $ 367 $ 1,377 Derivatives not designated as hedging instruments Other current assets — 100 Accrued expenses — 83 Total $ 461 $ 1,969 $ 367 $ 1,460 As a result of COVID-19, there was a significant change in the expected timing of previously hedged intercompany sales transactions, resulting in a dedesignation of the related hedge instruments. At the time of dedesignation of these hedges, they were in a net gain position of approximately $12.6 million. Due to the extenuating circumstances leading to dedesignation, gains associated with these hedges at the time of dedesignation are deferred in AOCL until being reclassified into cost of goods sold, exclusive of depreciation and amortization when the originally forecasted transactions occur and the hedged items affect earnings. During the thirty-nine weeks ended October 31, 2020, $11.1 million had been reclassified from AOCL into earnings. During the thirty-nine weeks ended October 31, 2020 and subsequent to the dedesignation of these hedges, these hedge contracts were settled. Information pertaining to derivative gains or losses from foreign currency exchange forward contracts designated as cash flow hedging instruments for the thirteen and thirty-nine weeks ended October 31, 2020 and November 2, 2019 follows: Thirteen Weeks Ended Thirty-nine Weeks Ended (in thousands) October 31, 2020 November 2, 2019 October 31, 2020 November 2, 2019 Gain (loss) recognized in AOCL (1) $ 93 $ (1,136) $ 12,328 $ 5,918 Gain reclassified from AOCL into cost of sales, exclusive of depreciation and amortization (2) $ 5,327 $ 2,541 $ 11,104 $ 6,845 (1) Amount represents the change in fair value of derivative contracts. (2) Amount represent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 Substantially all of the unrealized gain will be recognized in costs of sales, exclusive of depreciation and amortization, on the Condensed Consolidated Statements of Operations and Comprehensive Income (Loss) over the next twelve months. Additional information pertaining to derivative gains or losses from foreign currency exchange forward contracts not designated as hedging instruments for the thirteen and thirty-nine weeks ended October 31, 2020 and November 2, 2019 follows: Thirteen Weeks Ended Thirty-nine Weeks Ended (in thousands) October 31, 2020 November 2, 2019 October 31, 2020 November 2, 2019 (Loss) gain recognized in other operating (income) loss, net $ — $ (1,023) $ 742 $ 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31, 2020</t>
        </is>
      </c>
    </row>
    <row r="3">
      <c r="A3" s="3" t="inlineStr">
        <is>
          <t>Equity [Abstract]</t>
        </is>
      </c>
    </row>
    <row r="4">
      <c r="A4" s="4" t="inlineStr">
        <is>
          <t>ACCUMULATED OTHER COMPREHENSIVE LOSS</t>
        </is>
      </c>
      <c r="B4" s="4" t="inlineStr">
        <is>
          <t>r the thirteen and thirty-nine weeks ended October 31, 2020, the activity in AOCL was as follows: Thirteen Weeks Ended October 31, 2020 (in thousands) Foreign Currency Translation Adjustment Unrealized Gain (Loss) on Derivative Financial Instruments Total Beginning balance at August 1, 2020 $ (106,632) $ 7,539 $ (99,093) Other comprehensive income before reclassifications 2,142 93 2,235 Reclassified gain from accumulated other comprehensive loss (1) — (5,327) (5,327) Other comprehensive income (loss) after reclassifications (2) 2,142 (5,234) (3,092) Ending balance at October 31, 2020 $ (104,490) $ 2,305 $ (102,185) Thirty-nine Weeks Ended October 31, 2020 (in thousands) Foreign Currency Translation Adjustment Unrealized Gain (Loss) on Derivative Financial Instruments Total Beginning balance at February 1, 2020 $ (109,967) $ 1,081 $ (108,886) Other comprehensive income before reclassifications 5,477 12,328 17,805 Reclassified gain from accumulated other comprehensive loss (1) — (11,104) (11,104) Other comprehensive income after reclassifications (2) 5,477 1,224 6,701 Ending balance at October 31, 2020 $ (104,490) $ 2,305 $ (102,185) (1) Amount represents gain reclassified from AOCL to cost of sales, exclusive of depreciation and amortization, on the Condensed Consolidated Statements of Operations and Comprehensive Income (Loss). (2) No tax effect was recognized during the thirteen and thirty-nine weeks ended October 31, 2020 due to the U.S. being a loss jurisdiction. For the thirteen and thirty-nine weeks ended November 2, 2019, the activity in AOCL was as follows: Thirteen Weeks Ended November 2, 2019 (in thousands) Foreign Currency Translation Adjustment Unrealized Gain (Loss) on Derivative Financial Instruments Total Beginning balance at August 3, 2019 $ (111,461) $ 5,515 $ (105,946) Other comprehensive (loss) income before reclassifications 1,355 (1,136) 219 Reclassified gain from accumulated other comprehensive loss (1) — (2,541) (2,541) Tax effect — 23 23 Other comprehensive income (loss) after reclassifications 1,355 (3,654) (2,299) Ending balance at November 2, 2019 $ (110,106) $ 1,861 $ (108,245) Thirty-nine Weeks Ended November 2, 2019 (in thousands) Foreign Currency Translation Adjustment Unrealized Gain (Loss) on Derivative Financial Instruments Total Beginning balance at February 2, 2019 $ (104,887) $ 2,435 $ (102,452) Other comprehensive (loss) income before reclassifications (5,219) 5,918 699 Reclassified gain from accumulated other comprehensive loss (1) — (6,845) (6,845) Tax effect — 353 353 Other comprehensive (loss) income after reclassifications (5,219) (574) (5,793) Ending balance at November 2, 2019 $ (110,106) $ 1,861 $ (108,245) (1) Amount represents gain reclassified from AOCL to cost of sales, exclusive of depreciation and amortization, on the Condensed Consolidated Statements of Operation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31, 2020</t>
        </is>
      </c>
    </row>
    <row r="3">
      <c r="A3" s="3" t="inlineStr">
        <is>
          <t>Segment Reporting [Abstract]</t>
        </is>
      </c>
    </row>
    <row r="4">
      <c r="A4" s="4" t="inlineStr">
        <is>
          <t>SEGMENT REPORTING</t>
        </is>
      </c>
      <c r="B4" s="4" t="inlineStr">
        <is>
          <t xml:space="preserve">The Company’s two operating segments are brand-based: Hollister and Abercrombie, the latter of which includes the Company’s Abercrombie &amp; Fitch and abercrombie kids brands. These operating segments have similar economic characteristics, classes of consumers, products, and production and distribution methods, operate in the same regulatory environments, and have been aggregated into one reportable segment. Amounts shown below include net sales from wholesale, franchise and licensing operations, which are not a significant component of total revenue, and are aggregated within their respective operating segment and geographic area. The Company’s net sales by operating segment for the thirteen and thirty-nine weeks ended October 31, 2020 and November 2, 2019 were as follows: Thirteen Weeks Ended Thirty-nine Weeks Ended (in thousands) October 31, 2020 November 2, 2019 October 31, 2020 November 2, 2019 Hollister $ 476,665 $ 514,772 $ 1,178,925 $ 1,447,975 Abercrombie 342,988 348,700 824,415 990,547 Total $ 819,653 $ 863,472 $ 2,003,340 $ 2,438,522 Net sales by geographic area are presented by attributing revenues to an individual country on the basis of the country in which the merchandise was sold for in-store purchases and on the basis of the shipping location provided by customers for digital orders. The Company’s net sales by geographic area for the thirteen and thirty-nine weeks ended October 31, 2020 and November 2, 2019 were as follows: Thirteen Weeks Ended Thirty-nine Weeks Ended (in thousands) October 31, 2020 November 2, 2019 October 31, 2020 November 2, 2019 U.S. $ 557,814 $ 583,593 $ 1,339,347 $ 1,596,723 EMEA 190,214 191,977 474,165 566,563 APAC 43,618 55,910 117,768 188,836 Other 28,007 31,992 72,060 86,400 International $ 261,839 $ 279,879 $ 663,993 $ 841,799 Total $ 819,653 $ 863,472 $ 2,003,340 $ 2,438,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lagship Store Exit (Benefits) Charges (Notes)</t>
        </is>
      </c>
      <c r="B1" s="2" t="inlineStr">
        <is>
          <t>9 Months Ended</t>
        </is>
      </c>
    </row>
    <row r="2">
      <c r="B2" s="2" t="inlineStr">
        <is>
          <t>Oct. 31, 2020</t>
        </is>
      </c>
    </row>
    <row r="3">
      <c r="A3" s="3" t="inlineStr">
        <is>
          <t>Flagship Store Exit Charges [Abstract]</t>
        </is>
      </c>
    </row>
    <row r="4">
      <c r="A4" s="4" t="inlineStr">
        <is>
          <t>Restructuring and Related Activities Disclosure [Text Block]</t>
        </is>
      </c>
      <c r="B4" s="4" t="inlineStr">
        <is>
          <t>Reflecting a continued focus on one of the Company’s key transformation initiatives ‘Global Store Network Optimization,’ the Company continues to pivot away from its large format flagship stores and strives to open smaller, more productive omnichannel focused brand experiences. As a result, the Company has closed certain of its flagship stores and may have additional closures as it executes against this strategy. As part of this ongoing effort, the Company recently announced the early exit of four European Abercrombie &amp; Fitch flagship locations. Three of the leases will be transferred through assignment while the fourth lease will be subleased to a new tenant. The Company no longer has lease obligations beyond Fiscal 2020 for the three transfers and is scheduled to receive payments to fully offset its lease obligations on the sublease. Refer to Note 8, “ LEASES ,” for additional information on the sublease arrangement. Future fixed lease payments associated with closed flagship stores are reflected within short-term and long-term operating lease liabilities on the Condensed Consolidated Balance Sheets. Future fixed lease payments associated with flagship stores that were closed as of October 31, 2020, excluding the subleased flagship store, are scheduled to be paid through the fiscal year ending January 30, 2029 (“Fiscal 2028”) and are not expected to exceed $15 million in aggregate in any fiscal year. The Company recognizes impacts related to the exit of its flagship stores in flagship store exit (benefits) charges on the Consolidated Statements of Operations and Comprehensive Income (Loss). Details of the (benefits) charges incurred during the thirteen and thirty-nine weeks ended October 31, 2020 and November 2, 2019 related to this initiative follow: Thirteen Weeks Ended Thirty-nine Weeks Ended (in thousands) October 31, 2020 November 2, 2019 October 31, 2020 November 2, 2019 Operating lease cost (1,729) — (6,959) 46,716 Gain on lease assignment (5,237) — (5,237) — Asset disposals and other store-closure costs (1) (405) — (3,610) (1,687) Employee severance and other employee transition costs (692) 285 3,316 1,994 Total flagship store exit (benefits) charges $ (8,063) $ 285 $ (12,490) $ 47,023 (1) Amounts represent costs incurred or benefits associated with returning the store to its original condition, including updated estimates to previously established accruals for asset retirement obligations and costs to remove inventory and store assets. As the Company continues its ‘Global Store Network Optimization’ efforts, it may incur future cash expenditures or incremental charges or realize benefits not currently contemplated due to events that may occur as a result of, or that are associated with, previously announced flagship store closures and flagship store closures that have not yet been finalized. At this time, the Company is not able to quantify the amount of future impacts, including any cash expenditures that may take place in future periods resulting from any potential flagship store closures given the unpredictable nature of lease exit negotiations and ultimate lease renewal dec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ies)</t>
        </is>
      </c>
      <c r="B1" s="2" t="inlineStr">
        <is>
          <t>9 Months Ended</t>
        </is>
      </c>
    </row>
    <row r="2">
      <c r="B2" s="2" t="inlineStr">
        <is>
          <t>Oct. 31, 2020</t>
        </is>
      </c>
    </row>
    <row r="3">
      <c r="A3" s="3" t="inlineStr">
        <is>
          <t>Basis of Presentation [Abstract]</t>
        </is>
      </c>
    </row>
    <row r="4">
      <c r="A4" s="4" t="inlineStr">
        <is>
          <t>Consolidation, Policy [Policy Text Block]</t>
        </is>
      </c>
      <c r="B4" s="4" t="inlineStr">
        <is>
          <t>Principles of consolidation The accompanying Condensed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densed Consolidated Statements of Operations and Comprehensive Income (Loss) and MAF’s portion of equity presented as NCI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iscal Years (Policies)</t>
        </is>
      </c>
      <c r="B1" s="2" t="inlineStr">
        <is>
          <t>9 Months Ended</t>
        </is>
      </c>
    </row>
    <row r="2">
      <c r="B2" s="2" t="inlineStr">
        <is>
          <t>Oct. 31, 2020</t>
        </is>
      </c>
    </row>
    <row r="3">
      <c r="A3" s="3" t="inlineStr">
        <is>
          <t>Organization, Consolidation and Presentation of Financial Statements [Abstract]</t>
        </is>
      </c>
    </row>
    <row r="4">
      <c r="A4" s="4" t="inlineStr">
        <is>
          <t>Fiscal Period, Policy [Policy Text Block]</t>
        </is>
      </c>
      <c r="B4" s="4" t="inlineStr">
        <is>
          <t>Fiscal year The Company’s fiscal year ends on the Saturday closest to January 31. This typically results in a fifty-two week year, but occasionally gives rise to an additional week, resulting in a fifty-three week year. Fiscal years are designated in the Condensed Consolidated Financial Statements and notes, as well as the remainder of this Quarterly Report on Form 10-Q, by the calendar year in which the fiscal year commences. All references herein to the Company’s fiscal years are as follows: Fiscal year Year ended Number of weeks Fiscal 2019 February 1, 2020 52 Fiscal 2020 January 30, 2021 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 Accounting Pronouncements (Tables)</t>
        </is>
      </c>
      <c r="B1" s="2" t="inlineStr">
        <is>
          <t>9 Months Ended</t>
        </is>
      </c>
    </row>
    <row r="2">
      <c r="B2" s="2" t="inlineStr">
        <is>
          <t>Oct. 31, 2020</t>
        </is>
      </c>
    </row>
    <row r="3">
      <c r="A3" s="3" t="inlineStr">
        <is>
          <t>Organization, Consolidation and Presentation of Financial Statements [Abstract]</t>
        </is>
      </c>
    </row>
    <row r="4">
      <c r="A4" s="4" t="inlineStr">
        <is>
          <t>Schedule of New Accounting Pronouncements and Changes in Accounting Principles [Table Text Block]</t>
        </is>
      </c>
      <c r="B4" s="4" t="inlineStr">
        <is>
          <t>Recent accounting pronouncements The Company reviews recent accounting pronouncements on a quarterly basis and has excluded discussion of those not applicable to the Company and those that did not have, or are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ndensed Consolidated Statements of Cash Flows reconciliation (Tables)</t>
        </is>
      </c>
      <c r="B1" s="2" t="inlineStr">
        <is>
          <t>9 Months Ended</t>
        </is>
      </c>
    </row>
    <row r="2">
      <c r="B2" s="2" t="inlineStr">
        <is>
          <t>Oct. 31, 2020</t>
        </is>
      </c>
    </row>
    <row r="3">
      <c r="A3" s="3" t="inlineStr">
        <is>
          <t>Condensed Statements of Cash Flows reconciliation [Abstract]</t>
        </is>
      </c>
    </row>
    <row r="4">
      <c r="A4" s="4" t="inlineStr">
        <is>
          <t>Reconciliation of Cash and Equivalents to Restricted cash and Equivalents [Table Text Block]</t>
        </is>
      </c>
      <c r="B4" s="4" t="inlineStr">
        <is>
          <t xml:space="preserve">Condensed Consolidated Statements of Cash Flows reconciliation The following table provides a reconciliation of cash and equivalents and restricted cash and equivalents to the amounts shown on the Condensed Consolidated Statements of Cash Flows: (in thousands) Location October 31, 2020 February 1, 2020 November 2, 2019 February 2, 2019 Cash and equivalents Cash and equivalents $ 812,881 $ 671,267 $ 410,775 $ 723,135 Long-term restricted cash and equivalents Other assets 14,633 18,696 18,698 22,694 Short-term restricted cash and equivalents Other current assets 4,294 2,301 2,550 — Cash and equivalents and restricted cash and equivalents $ 831,808 $ 692,264 $ 432,023 $ 745,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Oct. 31, 2020</t>
        </is>
      </c>
    </row>
    <row r="3">
      <c r="A3" s="3" t="inlineStr">
        <is>
          <t>Revenue Recognition [Abstract]</t>
        </is>
      </c>
    </row>
    <row r="4">
      <c r="A4" s="4" t="inlineStr">
        <is>
          <t>Deferred Revenue, by Arrangement, Disclosure [Table Text Block]</t>
        </is>
      </c>
      <c r="B4" s="4" t="inlineStr">
        <is>
          <t xml:space="preserve">The following table details certain contract liabilities representing unearned revenue as of October 31, 2020, February 1, 2020, November 2, 2019 and February 2, 2019: (in thousands) October 31, 2020 February 1, 2020 November 2, 2019 February 2, 2019 Gift card liability $ 22,910 $ 28,844 $ 19,855 $ 26,062 Loyalty program liability $ 19,640 $ 23,051 $ 21,396 $ 19,904 The following table details recognized revenue associated with the Company’s gift card program and loyalty programs for the thirteen and thirty-nine weeks ended October 31, 2020 and November 2, 2019: Thirteen Weeks Ended Thirty-nine Weeks Ended (in thousands) October 31, 2020 November 2, 2019 October 31, 2020 November 2, 2019 Revenue associated with gift card redemptions and gift card breakage $ 11,717 $ 12,653 $ 32,792 $ 40,729 Revenue associated with reward redemptions and breakage related to the Company’s loyalty programs $ 9,686 $ 9,249 $ 23,377 $ 23,7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t>
        </is>
      </c>
      <c r="B1" s="2" t="inlineStr">
        <is>
          <t>9 Months Ended</t>
        </is>
      </c>
    </row>
    <row r="2">
      <c r="B2" s="2" t="inlineStr">
        <is>
          <t>Oct. 31, 2020</t>
        </is>
      </c>
    </row>
    <row r="3">
      <c r="A3" s="3" t="inlineStr">
        <is>
          <t>Earnings Per Share [Abstract]</t>
        </is>
      </c>
    </row>
    <row r="4">
      <c r="A4" s="4" t="inlineStr">
        <is>
          <t>Schedule of Weighted Average Number of Shares</t>
        </is>
      </c>
      <c r="B4" s="4" t="inlineStr">
        <is>
          <t>Additional information pertaining to net income (loss) per share attributable to A&amp;F follows: Thirteen Weeks Ended Thirty-nine Weeks Ended (in thousands) October 31, 2020 November 2, 2019 October 31, 2020 November 2, 2019 Shares of Common Stock issued 103,300 103,300 103,300 103,300 Weighted-average treasury shares (40,742) (40,201) (40,759) (38,368) Weighted-average — basic shares 62,558 63,099 62,541 64,932 Dilutive effect of share-based compensation awards 1,319 812 — — Weighted-average — diluted shares 63,877 63,911 62,541 64,932 Anti-dilutive shares (1) 1,828 2,912 1,988 1,572 (1) Reflects the total number of shares related to outstanding share-based compensation awards that have been excluded from the computation of net income (loss)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0</t>
        </is>
      </c>
      <c r="C1" s="2" t="inlineStr">
        <is>
          <t>Feb. 01, 2020</t>
        </is>
      </c>
    </row>
    <row r="2">
      <c r="A2" s="3" t="inlineStr">
        <is>
          <t>Current assets:</t>
        </is>
      </c>
    </row>
    <row r="3">
      <c r="A3" s="4" t="inlineStr">
        <is>
          <t>Cash and equivalents</t>
        </is>
      </c>
      <c r="B3" s="6" t="n">
        <v>812881</v>
      </c>
      <c r="C3" s="6" t="n">
        <v>671267</v>
      </c>
    </row>
    <row r="4">
      <c r="A4" s="4" t="inlineStr">
        <is>
          <t>Receivables</t>
        </is>
      </c>
      <c r="B4" s="5" t="n">
        <v>89074</v>
      </c>
      <c r="C4" s="5" t="n">
        <v>80251</v>
      </c>
    </row>
    <row r="5">
      <c r="A5" s="4" t="inlineStr">
        <is>
          <t>Inventories</t>
        </is>
      </c>
      <c r="B5" s="5" t="n">
        <v>545548</v>
      </c>
      <c r="C5" s="5" t="n">
        <v>434326</v>
      </c>
    </row>
    <row r="6">
      <c r="A6" s="4" t="inlineStr">
        <is>
          <t>Other current assets</t>
        </is>
      </c>
      <c r="B6" s="5" t="n">
        <v>73776</v>
      </c>
      <c r="C6" s="5" t="n">
        <v>78905</v>
      </c>
    </row>
    <row r="7">
      <c r="A7" s="4" t="inlineStr">
        <is>
          <t>Total current assets</t>
        </is>
      </c>
      <c r="B7" s="5" t="n">
        <v>1521279</v>
      </c>
      <c r="C7" s="5" t="n">
        <v>1264749</v>
      </c>
    </row>
    <row r="8">
      <c r="A8" s="4" t="inlineStr">
        <is>
          <t>Property and equipment, net</t>
        </is>
      </c>
      <c r="B8" s="5" t="n">
        <v>593932</v>
      </c>
      <c r="C8" s="5" t="n">
        <v>665290</v>
      </c>
    </row>
    <row r="9">
      <c r="A9" s="4" t="inlineStr">
        <is>
          <t>Operating lease right-of-use assets</t>
        </is>
      </c>
      <c r="B9" s="5" t="n">
        <v>955781</v>
      </c>
      <c r="C9" s="5" t="n">
        <v>1230954</v>
      </c>
    </row>
    <row r="10">
      <c r="A10" s="4" t="inlineStr">
        <is>
          <t>Other assets</t>
        </is>
      </c>
      <c r="B10" s="5" t="n">
        <v>205970</v>
      </c>
      <c r="C10" s="5" t="n">
        <v>388672</v>
      </c>
    </row>
    <row r="11">
      <c r="A11" s="4" t="inlineStr">
        <is>
          <t>Total assets</t>
        </is>
      </c>
      <c r="B11" s="5" t="n">
        <v>3276962</v>
      </c>
      <c r="C11" s="5" t="n">
        <v>3549665</v>
      </c>
    </row>
    <row r="12">
      <c r="A12" s="3" t="inlineStr">
        <is>
          <t>Current liabilities:</t>
        </is>
      </c>
    </row>
    <row r="13">
      <c r="A13" s="4" t="inlineStr">
        <is>
          <t>Accounts payable</t>
        </is>
      </c>
      <c r="B13" s="5" t="n">
        <v>334775</v>
      </c>
      <c r="C13" s="5" t="n">
        <v>219919</v>
      </c>
    </row>
    <row r="14">
      <c r="A14" s="4" t="inlineStr">
        <is>
          <t>Accrued expenses</t>
        </is>
      </c>
      <c r="B14" s="5" t="n">
        <v>356370</v>
      </c>
      <c r="C14" s="5" t="n">
        <v>302214</v>
      </c>
    </row>
    <row r="15">
      <c r="A15" s="4" t="inlineStr">
        <is>
          <t>Short-term portion of operating lease liabilities</t>
        </is>
      </c>
      <c r="B15" s="5" t="n">
        <v>255775</v>
      </c>
      <c r="C15" s="5" t="n">
        <v>282829</v>
      </c>
    </row>
    <row r="16">
      <c r="A16" s="4" t="inlineStr">
        <is>
          <t>Income taxes payable</t>
        </is>
      </c>
      <c r="B16" s="5" t="n">
        <v>6663</v>
      </c>
      <c r="C16" s="5" t="n">
        <v>10392</v>
      </c>
    </row>
    <row r="17">
      <c r="A17" s="4" t="inlineStr">
        <is>
          <t>Total current liabilities</t>
        </is>
      </c>
      <c r="B17" s="5" t="n">
        <v>953583</v>
      </c>
      <c r="C17" s="5" t="n">
        <v>815354</v>
      </c>
    </row>
    <row r="18">
      <c r="A18" s="3" t="inlineStr">
        <is>
          <t>Long-term liabilities:</t>
        </is>
      </c>
    </row>
    <row r="19">
      <c r="A19" s="4" t="inlineStr">
        <is>
          <t>Long-term portion of operating lease liabilities</t>
        </is>
      </c>
      <c r="B19" s="5" t="n">
        <v>1010051</v>
      </c>
      <c r="C19" s="5" t="n">
        <v>1252634</v>
      </c>
    </row>
    <row r="20">
      <c r="A20" s="4" t="inlineStr">
        <is>
          <t>Long-term portion of borrowings, net</t>
        </is>
      </c>
      <c r="B20" s="5" t="n">
        <v>343559</v>
      </c>
      <c r="C20" s="5" t="n">
        <v>231963</v>
      </c>
    </row>
    <row r="21">
      <c r="A21" s="4" t="inlineStr">
        <is>
          <t>Other liabilities</t>
        </is>
      </c>
      <c r="B21" s="5" t="n">
        <v>110965</v>
      </c>
      <c r="C21" s="5" t="n">
        <v>178536</v>
      </c>
    </row>
    <row r="22">
      <c r="A22" s="4" t="inlineStr">
        <is>
          <t>Total long-term liabilities</t>
        </is>
      </c>
      <c r="B22" s="5" t="n">
        <v>1464575</v>
      </c>
      <c r="C22" s="5" t="n">
        <v>1663133</v>
      </c>
    </row>
    <row r="23">
      <c r="A23" s="3" t="inlineStr">
        <is>
          <t>Stockholders’ equity</t>
        </is>
      </c>
    </row>
    <row r="24">
      <c r="A24" s="4" t="inlineStr">
        <is>
          <t>Class A Common Stock - $0.01 par value: 150,000 shares authorized and 103,300 shares issued for all periods presented</t>
        </is>
      </c>
      <c r="B24" s="5" t="n">
        <v>1033</v>
      </c>
      <c r="C24" s="5" t="n">
        <v>1033</v>
      </c>
    </row>
    <row r="25">
      <c r="A25" s="4" t="inlineStr">
        <is>
          <t>Paid-in capital</t>
        </is>
      </c>
      <c r="B25" s="5" t="n">
        <v>396505</v>
      </c>
      <c r="C25" s="5" t="n">
        <v>404983</v>
      </c>
    </row>
    <row r="26">
      <c r="A26" s="4" t="inlineStr">
        <is>
          <t>Retained earnings</t>
        </is>
      </c>
      <c r="B26" s="5" t="n">
        <v>2067521</v>
      </c>
      <c r="C26" s="5" t="n">
        <v>2313745</v>
      </c>
    </row>
    <row r="27">
      <c r="A27" s="4" t="inlineStr">
        <is>
          <t>Accumulated other comprehensive loss, net of tax (“AOCL”)</t>
        </is>
      </c>
      <c r="B27" s="5" t="n">
        <v>-102185</v>
      </c>
      <c r="C27" s="5" t="n">
        <v>-108886</v>
      </c>
    </row>
    <row r="28">
      <c r="A28" s="4" t="inlineStr">
        <is>
          <t>Treasury stock, at average cost: 40,916 and 40,514 shares as of October 31, 2020 and February 1, 2020, respectively</t>
        </is>
      </c>
      <c r="B28" s="5" t="n">
        <v>-1513495</v>
      </c>
      <c r="C28" s="5" t="n">
        <v>-1552065</v>
      </c>
    </row>
    <row r="29">
      <c r="A29" s="4" t="inlineStr">
        <is>
          <t>Total Abercrombie &amp; Fitch Co. stockholders’ equity</t>
        </is>
      </c>
      <c r="B29" s="5" t="n">
        <v>849379</v>
      </c>
      <c r="C29" s="5" t="n">
        <v>1058810</v>
      </c>
    </row>
    <row r="30">
      <c r="A30" s="4" t="inlineStr">
        <is>
          <t>Noncontrolling interests</t>
        </is>
      </c>
      <c r="B30" s="5" t="n">
        <v>9425</v>
      </c>
      <c r="C30" s="5" t="n">
        <v>12368</v>
      </c>
    </row>
    <row r="31">
      <c r="A31" s="4" t="inlineStr">
        <is>
          <t>Total stockholders’ equity</t>
        </is>
      </c>
      <c r="B31" s="5" t="n">
        <v>858804</v>
      </c>
      <c r="C31" s="5" t="n">
        <v>1071178</v>
      </c>
    </row>
    <row r="32">
      <c r="A32" s="4" t="inlineStr">
        <is>
          <t>Total liabilities and stockholders’ equity</t>
        </is>
      </c>
      <c r="B32" s="6" t="n">
        <v>3276962</v>
      </c>
      <c r="C32" s="6" t="n">
        <v>3549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Oct. 31, 2020</t>
        </is>
      </c>
    </row>
    <row r="3">
      <c r="A3" s="3" t="inlineStr">
        <is>
          <t>Fair Value Disclosures [Abstract]</t>
        </is>
      </c>
    </row>
    <row r="4">
      <c r="A4" s="4" t="inlineStr">
        <is>
          <t>Company's Assets and Liabilities Measured at Fair Value</t>
        </is>
      </c>
      <c r="B4" s="4" t="inlineStr">
        <is>
          <t>The three levels of the hierarchy and the distribution of the Company’s assets and liabilities that are measured at fair value on a recurring basis, as of October 31, 2020 and February 1, 2020 were as follows: Assets at Fair Value as of October 31, 2020 (in thousands) Level 1 Level 2 Level 3 Total Assets: Cash equivalents (1) $ 68,271 $ 43,596 $ — $ 111,867 Derivative instruments (2) — 461 — 461 Rabbi Trust assets (3) 1 60,418 — 60,419 Restricted cash equivalents (4) 6,670 7,918 — 14,588 Total assets $ 74,942 $ 112,393 $ — $ 187,335 Liabilities: Derivative instruments (2) $ — $ 367 $ — $ 367 Total liabilities $ — $ 367 $ — $ 367 Assets and Liabilities at Fair Value as of February 1, 2020 (in thousands) Level 1 Level 2 Level 3 Total Assets: Cash equivalents (1) $ 225 $ 58,447 $ — $ 58,672 Derivative instruments (2) — 1,969 — 1,969 Rabbi Trust assets (3) 1 109,048 — 109,049 Restricted cash equivalents (4) 9,765 4,601 — 14,366 Total assets $ 9,991 $ 174,065 $ — $ 184,056 Liabilities: Derivative instruments (2) $ — $ 1,460 $ — $ 1,460 Total liabilities $ — $ 1,460 $ — $ 1,460 (1) Level 1 assets consist of investments in money market funds. Level 2 assets consist of time deposits. (2) Level 2 assets and liabilities consist primarily of foreign currency exchange forward contracts. (3) Level 1 assets consist of investments in money market funds. Level 2 assets consist of trust-owned life insurance policies. (4) Level 1 assets consist of investments in U.S. treasury bills and money market funds. Level 2 assets consist of time deposits.</t>
        </is>
      </c>
    </row>
    <row r="5">
      <c r="A5" s="3" t="inlineStr">
        <is>
          <t>Fair Value Measurement Inputs and Valuation Techniques [Line Items]</t>
        </is>
      </c>
    </row>
    <row r="6">
      <c r="A6" s="4" t="inlineStr">
        <is>
          <t>Fair Value, Assets and Liabilities Measured on Nonrecurring Basis, Valuation Techniques [Table Text Block]</t>
        </is>
      </c>
      <c r="B6" s="4" t="inlineStr">
        <is>
          <t xml:space="preserve">The carrying amount and fair value of the Company’s long-term gross borrowings were as follows: (in thousands) October 31, 2020 February 1, 2020 Gross borrowings outstanding, carrying amount $ 350,000 $ 233,250 Gross borrowings outstanding, fair value $ 374,063 $ 233,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0</t>
        </is>
      </c>
    </row>
    <row r="3">
      <c r="A3" s="3" t="inlineStr">
        <is>
          <t>Property, Plant and Equipment [Abstract]</t>
        </is>
      </c>
    </row>
    <row r="4">
      <c r="A4" s="4" t="inlineStr">
        <is>
          <t>Property and Equipment, Net</t>
        </is>
      </c>
      <c r="B4" s="4" t="inlineStr">
        <is>
          <t xml:space="preserve">Property and equipment, net consisted of: (in thousands) October 31, 2020 February 1, 2020 Property and equipment, at cost $ 2,741,167 $ 2,744,967 Less: Accumulated depreciation and amortization (2,147,235) (2,079,677) Property and equipment, net $ 593,932 $ 665,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Lease, Cost [Table Text Block]</t>
        </is>
      </c>
      <c r="B4" s="4" t="inlineStr">
        <is>
          <t>The following table provides a summary of the Company’s operating lease costs for the thirteen and thirty-nine weeks ended October 31, 2020 and November 2, 2019: Thirteen Weeks Ended Thirty-nine Weeks Ended (in thousands) October 31, 2020 November 2, 2019 October 31, 2020 November 2, 2019 Single lease cost (1) $ 83,743 $ 104,726 $ 264,932 $ 318,270 Variable lease cost (2) 14,428 25,990 61,763 129,073 Operating lease right-of-use asset impairment (3) 3,979 9,047 44,397 12,636 Total operating lease cost $ 102,150 $ 139,763 $ 371,092 $ 459,979 (1) Includes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as well as rent abatements related to the effects of the COVID-19 pandemic that resulted in the total payments required by the modified contract being substantially the same as or less than total payments required by the original contract. (3) Refer to Note 9, “ ASSET IMPAIRMENT ,” for details related to operating lease right-of-use asset impairment char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Impairment (Tables)</t>
        </is>
      </c>
      <c r="B1" s="2" t="inlineStr">
        <is>
          <t>9 Months Ended</t>
        </is>
      </c>
    </row>
    <row r="2">
      <c r="B2" s="2" t="inlineStr">
        <is>
          <t>Oct. 31, 2020</t>
        </is>
      </c>
    </row>
    <row r="3">
      <c r="A3" s="3" t="inlineStr">
        <is>
          <t>Asset Impairment [Abstract]</t>
        </is>
      </c>
    </row>
    <row r="4">
      <c r="A4" s="4" t="inlineStr">
        <is>
          <t>Asset Impairment Charges [Text Block]</t>
        </is>
      </c>
      <c r="B4" s="4" t="inlineStr">
        <is>
          <t>e thirteen and thirty-nine weeks ended October 31, 2020 and November 2, 2019 were as follows: Thirteen Weeks Ended Thirty-nine Weeks Ended (in thousands) October 31, 2020 November 2, 2019 October 31, 2020 November 2, 2019 Operating lease right-of-use asset impairment (1) $ 3,979 $ 9,047 $ 44,397 $ 12,636 Property and equipment asset impairment 2,350 3,563 12,943 5,580 Total asset impairment $ 6,329 $ 12,610 $ 57,340 $ 18,216 (1) Includes $3.2 million of operating lease right-of-use asset impairment related to flagship store exit charges for each of the thirteen and thirty-nine weeks ended November 2, 2019. Refer to Note 17, “ FLAGSHIP STORE EXIT (BENEFITS) CHARGES .” Asset impairment charges for the thirteen and thirty-nine weeks ended October 31, 2020 were principally the result of the impact of COVID-19 and were related to certain of the Company’s stores across brands, geographies and store formats. The impairment charges for the thirty-nine weeks ended October 31, 2020 reduced the then carrying amount of the impaired stores’ assets to their fair value of approximately $102.2 million, including $94.2 million related to operating lease right-of-use assets. Asset impairment charges for the thirteen weeks and thirty-nine weeks ended November 2, 2019, primarily related to certain of the Company’s international flagship stores. The impairment charges for the thirty-nine weeks ended November 2, 2019 reduced the then carrying amount of the impaired stores’ assets to their fair value of approximately $36.8 million, including $32.3 million related to operating lease right-of-us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abbi Trust Assets (Tables)</t>
        </is>
      </c>
      <c r="B1" s="2" t="inlineStr">
        <is>
          <t>9 Months Ended</t>
        </is>
      </c>
    </row>
    <row r="2">
      <c r="B2" s="2" t="inlineStr">
        <is>
          <t>Oct. 31, 2020</t>
        </is>
      </c>
    </row>
    <row r="3">
      <c r="A3" s="3" t="inlineStr">
        <is>
          <t>Investments, Debt and Equity Securities [Abstract]</t>
        </is>
      </c>
    </row>
    <row r="4">
      <c r="A4" s="4" t="inlineStr">
        <is>
          <t>Components of Rabbi Trust Assets [Table Text Block]</t>
        </is>
      </c>
      <c r="B4" s="4" t="inlineStr">
        <is>
          <t xml:space="preserve">Investments of Rabbi Trust assets consisted of the following as of October 31, 2020 and February 1, 2020: (in thousands) October 31, 2020 February 1, 2020 Trust-owned life insurance policies (at cash surrender value) $ 60,418 $ 109,048 Money market funds 1 1 Rabbi Trust assets $ 60,419 $ 109,049 Realized gains resulting from the change in cash surrender value of the Rabbi Trust assets for the thirteen and thirty-nine weeks ended October 31, 2020 and November 2, 2019 were as follows: Thirteen Weeks Ended Thirty-nine Weeks Ended (in thousands) October 31, 2020 November 2, 2019 October 31, 2020 November 2, 2019 Realized gains related to Rabbi Trust assets $ 391 $ 805 $ 1,369 $ 2,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Oct. 31, 2020</t>
        </is>
      </c>
    </row>
    <row r="3">
      <c r="A3" s="3" t="inlineStr">
        <is>
          <t>Debt Disclosure [Abstract]</t>
        </is>
      </c>
    </row>
    <row r="4">
      <c r="A4" s="4" t="inlineStr">
        <is>
          <t>Schedule of Borrowings</t>
        </is>
      </c>
      <c r="B4" s="4" t="inlineStr">
        <is>
          <t xml:space="preserve">Details on the Company’s long-term borrowings, net, as of October 31, 2020 and February 1, 2020 are as follows: (in thousands) October 31, 2020 February 1, 2020 Long-term portion of borrowings, gross at carrying amount $ 350,000 $ 233,250 Unamortized fees (6,441) (932) Unamortized discount — (355) Long-term borrowings, net $ 343,559 $ 231,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Oct. 31, 2020</t>
        </is>
      </c>
    </row>
    <row r="3">
      <c r="A3" s="4" t="inlineStr">
        <is>
          <t>Share-based Payment Arrangement, Expensed and Capitalized, Amount [Table Text Block]</t>
        </is>
      </c>
      <c r="B3" s="4" t="inlineStr">
        <is>
          <t xml:space="preserve">The following table details share-based compensation expense and the related income tax impacts for the thirteen and thirty-nine weeks ended October 31, 2020 and November 2, 2019: Thirteen Weeks Ended Thirty-nine Weeks Ended (in thousands) October 31, 2020 November 2, 2019 October 31, 2020 November 2, 2019 Share-based compensation expense $ 4,669 $ 5,796 $ 13,575 $ 8,464 Income tax benefit associated with share-based compensation expense recognized (1) $ — $ 1,211 $ — $ 1,566 </t>
        </is>
      </c>
    </row>
    <row r="4">
      <c r="A4" s="4" t="inlineStr">
        <is>
          <t>Share-based Payment Arrangement, Discrete Tax Benefit (Charge) [Table Text Block]</t>
        </is>
      </c>
      <c r="B4" s="4" t="inlineStr">
        <is>
          <t xml:space="preserve">The following table details discrete income tax benefits and charges related to share-based compensation awards during the thirteen and thirty-nine weeks ended October 31, 2020 and November 2, 2019: Thirteen Weeks Ended Thirty-nine Weeks Ended (in thousands) October 31, 2020 November 2, 2019 October 31, 2020 November 2, 2019 Income tax discrete benefits realized for tax deductions related to the issuance of shares (1) $ — $ 6 $ — $ 1,175 Income tax discrete charges realized upon cancellation of stock appreciation rights (1) — (447) — (611) Total income tax discrete (charges) benefits related to share-based compensation awards $ — $ (441) $ — $ 564 </t>
        </is>
      </c>
    </row>
    <row r="5">
      <c r="A5" s="4" t="inlineStr">
        <is>
          <t>Schedule of Restricted Stock Unit Activity</t>
        </is>
      </c>
      <c r="B5" s="4" t="inlineStr">
        <is>
          <t>The following table summarizes activity for restricted stock units for the thirty-nine weeks ended October 31, 2020: Service-based Restricted Performance-based Restricted Market-based Restricted Number of (1) Weighted- Number of Weighted- Number of Weighted- Unvested at February 1, 2020 1,676,831 $ 18.68 747,056 $ 15.11 421,784 $ 23.05 Granted 2,280,194 8.57 — — 519,905 16.24 Adjustments for performance achievement — — 38,381 11.37 134,122 11.79 Vested (790,429) 17.42 (481,304) 9.63 (350,447) 11.79 Forfeited (107,795) 13.83 (6,917) 22.80 (3,485) 35.61 Unvested at October 31, 2020 (2) 3,058,801 $ 11.63 297,216 $ 22.43 721,879 $ 21.46 (1) Includes 66,624 unvested restricted stock units as of October 31, 2020, subject to vesting requirements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2) Unvested shares related to restricted stock units with performance-based and market-based vesting conditions are reflected at 100% of their target vesting amount in the table above. Certain unvested shares related to restricted stock units with performance-based vesting conditions can be achieved at up to 200% of their target vesting amount.</t>
        </is>
      </c>
    </row>
    <row r="6">
      <c r="A6" s="4" t="inlineStr">
        <is>
          <t>Schedule of Stock Appreciation Rights Activity</t>
        </is>
      </c>
      <c r="B6" s="4" t="inlineStr">
        <is>
          <t xml:space="preserve">The following table summarizes stock appreciation rights activity for the thirty-nine weeks ended October 31, 2020: Number of Weighted-Average Aggregate Weighted-Average Outstanding at February 1, 2020 796,725 $ 40.06 Granted — — Exercised — — Forfeited or expired (382,225) 47.87 Outstanding at August 1, 2020 414,500 $ 32.86 $ — 3.2 Stock appreciation rights exercisable at October 31, 2020 414,500 $ 32.86 $ — 3.2 Stock appreciation rights expected to become exercisable in the future as of October 31, 2020 — $ — $ — 0.0 No stock appreciation rights were exercised during the thirty-nine weeks ended October 31, 2020. Additional information pertaining to stock appreciation rights for the thirty-nine weeks ended November 2, 2019 follows: (in thousands) November 2, 2019 Total grant date fair value of awards exercised $ 620 </t>
        </is>
      </c>
    </row>
    <row r="7">
      <c r="A7" s="4" t="inlineStr">
        <is>
          <t>Market-based restricted stock units [Member]</t>
        </is>
      </c>
    </row>
    <row r="8">
      <c r="A8" s="4" t="inlineStr">
        <is>
          <t>Schedule of Weighted-Average Estimated Fair Value and Assumptions of Restricted Stock Units with Market Vesting Conditions</t>
        </is>
      </c>
      <c r="B8" s="4" t="inlineStr">
        <is>
          <t>Additional information pertaining to restricted stock units for the thirty-nine weeks ended October 31, 2020 and November 2, 2019 follows: (in thousands) October 31, 2020 November 2, 2019 Service-based restricted stock units: Total grant date fair value of awards granted $ 19,541 $ 16,175 Total grant date fair value of awards vested $ 13,769 $ 13,087 Performance-based restricted stock units: Total grant date fair value of awards granted $ — $ 5,379 Total grant date fair value of awards vested $ 4,635 $ — Market-based restricted stock units: Total grant date fair value of awards granted $ 8,443 $ 4,176 Total grant date fair value of awards vested $ 4,132 $ 511 The weighted-average assumptions used for market-based restricted stock units in the Monte Carlo simulation during the thirty-nine weeks ended October 31, 2020 and November 2, 2019, respectively, were as follows: October 31, 2020 November 2, 2019 Grant date market price $ 12.31 $ 25.34 Fair value $ 16.24 $ 36.24 Assumptions: Price volatility 67 % 57 % Expected term (years) 2.4 2.9 Risk-free interest rate 0.2 % 2.2 % Dividend yield — % 3.2 % Average volatility of peer companies 66.0 % 40.0 % Average correlation coefficient of peer companies 0.4967 0.24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31, 2020</t>
        </is>
      </c>
    </row>
    <row r="3">
      <c r="A3" s="3" t="inlineStr">
        <is>
          <t>Derivative Instruments and Hedging Activities Disclosure [Abstract]</t>
        </is>
      </c>
    </row>
    <row r="4">
      <c r="A4" s="4" t="inlineStr">
        <is>
          <t>Location and Amounts of Derivative Fair Values on the Condensed Consolidated Balance Sheets</t>
        </is>
      </c>
      <c r="B4" s="4" t="inlineStr">
        <is>
          <t xml:space="preserve">The fair value of derivative instruments is valued using quoted market prices of the same or similar instruments, adjusted for counterparty risk. The location and amounts of derivative fair values of foreign currency exchange forward contracts on the Condensed Consolidated Balance Sheet as of February 1, 2020 were as follows: (in thousands) Location October 31, 2020 February 1, 2020 Location October 31, 2020 February 1, 2020 Derivatives designated as cash flow hedging instruments Other current assets $ 461 $ 1,869 Accrued expenses $ 367 $ 1,377 Derivatives not designated as hedging instruments Other current assets — 100 Accrued expenses — 83 Total $ 461 $ 1,969 $ 367 $ 1,460 </t>
        </is>
      </c>
    </row>
    <row r="5">
      <c r="A5" s="4" t="inlineStr">
        <is>
          <t>Location and Amounts of Derivative Gains and Losses on the Condensed Consolidated Statements of Operations and Comprehensive Loss</t>
        </is>
      </c>
      <c r="B5" s="4" t="inlineStr">
        <is>
          <t xml:space="preserve">Information pertaining to derivative gains or losses from foreign currency exchange forward contracts designated as cash flow hedging instruments for the thirteen and thirty-nine weeks ended October 31, 2020 and November 2, 2019 follows: Thirteen Weeks Ended Thirty-nine Weeks Ended (in thousands) October 31, 2020 November 2, 2019 October 31, 2020 November 2, 2019 Gain (loss) recognized in AOCL (1) $ 93 $ (1,136) $ 12,328 $ 5,918 Gain reclassified from AOCL into cost of sales, exclusive of depreciation and amortization (2) $ 5,327 $ 2,541 $ 11,104 $ 6,845 (1) Amount represents the change in fair value of derivative contracts. (2) Amount represent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 Substantially all of the unrealized gain will be recognized in costs of sales, exclusive of depreciation and amortization, on the Condensed Consolidated Statements of Operations and Comprehensive Income (Loss) over the next twelve months. Additional information pertaining to derivative gains or losses from foreign currency exchange forward contracts not designated as hedging instruments for the thirteen and thirty-nine weeks ended October 31, 2020 and November 2, 2019 follows: Thirteen Weeks Ended Thirty-nine Weeks Ended (in thousands) October 31, 2020 November 2, 2019 October 31, 2020 November 2, 2019 (Loss) gain recognized in other operating (income) loss, net $ — $ (1,023) $ 742 $ 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Oct. 31, 2020</t>
        </is>
      </c>
    </row>
    <row r="3">
      <c r="A3" s="3" t="inlineStr">
        <is>
          <t>Equity [Abstract]</t>
        </is>
      </c>
    </row>
    <row r="4">
      <c r="A4" s="4" t="inlineStr">
        <is>
          <t>Schedule of Accumulated Other Comprehensive Loss</t>
        </is>
      </c>
      <c r="B4" s="4" t="inlineStr">
        <is>
          <t>For the thirteen and thirty-nine weeks ended October 31, 2020, the activity in AOCL was as follows: Thirteen Weeks Ended October 31, 2020 (in thousands) Foreign Currency Translation Adjustment Unrealized Gain (Loss) on Derivative Financial Instruments Total Beginning balance at August 1, 2020 $ (106,632) $ 7,539 $ (99,093) Other comprehensive income before reclassifications 2,142 93 2,235 Reclassified gain from accumulated other comprehensive loss (1) — (5,327) (5,327) Other comprehensive income (loss) after reclassifications (2) 2,142 (5,234) (3,092) Ending balance at October 31, 2020 $ (104,490) $ 2,305 $ (102,185) Thirty-nine Weeks Ended October 31, 2020 (in thousands) Foreign Currency Translation Adjustment Unrealized Gain (Loss) on Derivative Financial Instruments Total Beginning balance at February 1, 2020 $ (109,967) $ 1,081 $ (108,886) Other comprehensive income before reclassifications 5,477 12,328 17,805 Reclassified gain from accumulated other comprehensive loss (1) — (11,104) (11,104) Other comprehensive income after reclassifications (2) 5,477 1,224 6,701 Ending balance at October 31, 2020 $ (104,490) $ 2,305 $ (102,185) (1) Amount represents gain reclassified from AOCL to cost of sales, exclusive of depreciation and amortization, on the Condensed Consolidated Statements of Operations and Comprehensive Income (Loss). (2) No tax effect was recognized during the thirteen and thirty-nine weeks ended October 31, 2020 due to the U.S. being a loss jurisdiction. For the thirteen and thirty-nine weeks ended November 2, 2019, the activity in AOCL was as follows: Thirteen Weeks Ended November 2, 2019 (in thousands) Foreign Currency Translation Adjustment Unrealized Gain (Loss) on Derivative Financial Instruments Total Beginning balance at August 3, 2019 $ (111,461) $ 5,515 $ (105,946) Other comprehensive (loss) income before reclassifications 1,355 (1,136) 219 Reclassified gain from accumulated other comprehensive loss (1) — (2,541) (2,541) Tax effect — 23 23 Other comprehensive income (loss) after reclassifications 1,355 (3,654) (2,299) Ending balance at November 2, 2019 $ (110,106) $ 1,861 $ (108,245) Thirty-nine Weeks Ended November 2, 2019 (in thousands) Foreign Currency Translation Adjustment Unrealized Gain (Loss) on Derivative Financial Instruments Total Beginning balance at February 2, 2019 $ (104,887) $ 2,435 $ (102,452) Other comprehensive (loss) income before reclassifications (5,219) 5,918 699 Reclassified gain from accumulated other comprehensive loss (1) — (6,845) (6,845) Tax effect — 353 353 Other comprehensive (loss) income after reclassifications (5,219) (574) (5,793) Ending balance at November 2, 2019 $ (110,106) $ 1,861 $ (108,245) (1) Amount represents gain reclassified from AOCL to cost of sales, exclusive of depreciation and amortization, on the Condensed Consolidated Statements of Operations and Comprehensive Incom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Oct. 31, 2020</t>
        </is>
      </c>
    </row>
    <row r="3">
      <c r="A3" s="3" t="inlineStr">
        <is>
          <t>Segment Reporting [Abstract]</t>
        </is>
      </c>
    </row>
    <row r="4">
      <c r="A4" s="4" t="inlineStr">
        <is>
          <t>Revenue from External Customers by Operating Segment [Table Text Block]</t>
        </is>
      </c>
      <c r="B4" s="4" t="inlineStr">
        <is>
          <t xml:space="preserve">for the thirteen and thirty-nine weeks ended October 31, 2020 and November 2, 2019 were as follows: Thirteen Weeks Ended Thirty-nine Weeks Ended (in thousands) October 31, 2020 November 2, 2019 October 31, 2020 November 2, 2019 Hollister $ 476,665 $ 514,772 $ 1,178,925 $ 1,447,975 Abercrombie 342,988 348,700 824,415 990,547 Total $ 819,653 $ 863,472 $ 2,003,340 $ 2,438,522 </t>
        </is>
      </c>
    </row>
    <row r="5">
      <c r="A5" s="4" t="inlineStr">
        <is>
          <t>Revenue from External Customers by Geographic Areas [Table Text Block]</t>
        </is>
      </c>
      <c r="B5" s="4" t="inlineStr">
        <is>
          <t xml:space="preserve"> Thirteen Weeks Ended Thirty-nine Weeks Ended (in thousands) October 31, 2020 November 2, 2019 October 31, 2020 November 2, 2019 U.S. $ 557,814 $ 583,593 $ 1,339,347 $ 1,596,723 EMEA 190,214 191,977 474,165 566,563 APAC 43,618 55,910 117,768 188,836 Other 28,007 31,992 72,060 86,400 International $ 261,839 $ 279,879 $ 663,993 $ 841,799 Total $ 819,653 $ 863,472 $ 2,003,340 $ 2,438,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0</t>
        </is>
      </c>
      <c r="C1" s="2" t="inlineStr">
        <is>
          <t>Feb. 01, 2020</t>
        </is>
      </c>
    </row>
    <row r="2">
      <c r="A2" s="3" t="inlineStr">
        <is>
          <t>Stockholders’ equity</t>
        </is>
      </c>
    </row>
    <row r="3">
      <c r="A3" s="4" t="inlineStr">
        <is>
          <t>Treasury Stock, at Average Cost (in shares)</t>
        </is>
      </c>
      <c r="B3" s="5" t="n">
        <v>40916000</v>
      </c>
      <c r="C3" s="5" t="n">
        <v>40514000</v>
      </c>
    </row>
    <row r="4">
      <c r="A4" s="4" t="inlineStr">
        <is>
          <t>Class A Common Stock</t>
        </is>
      </c>
    </row>
    <row r="5">
      <c r="A5" s="3" t="inlineStr">
        <is>
          <t>Stockholders’ equity</t>
        </is>
      </c>
    </row>
    <row r="6">
      <c r="A6" s="4" t="inlineStr">
        <is>
          <t>Class A Common Stock, par value</t>
        </is>
      </c>
      <c r="B6" s="7" t="n">
        <v>0.01</v>
      </c>
      <c r="C6" s="7" t="n">
        <v>0.01</v>
      </c>
    </row>
    <row r="7">
      <c r="A7" s="4" t="inlineStr">
        <is>
          <t>Class A Common Stock, shares authorized</t>
        </is>
      </c>
      <c r="B7" s="5" t="n">
        <v>150000000</v>
      </c>
      <c r="C7" s="5" t="n">
        <v>150000000</v>
      </c>
    </row>
    <row r="8">
      <c r="A8" s="4" t="inlineStr">
        <is>
          <t>Class A Common Stock, shares issued</t>
        </is>
      </c>
      <c r="B8" s="5" t="n">
        <v>103300000</v>
      </c>
      <c r="C8" s="5" t="n">
        <v>103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lagship Store Exit (Benefits) Charges (Tables)</t>
        </is>
      </c>
      <c r="B1" s="2" t="inlineStr">
        <is>
          <t>9 Months Ended</t>
        </is>
      </c>
    </row>
    <row r="2">
      <c r="B2" s="2" t="inlineStr">
        <is>
          <t>Oct. 31, 2020</t>
        </is>
      </c>
    </row>
    <row r="3">
      <c r="A3" s="3" t="inlineStr">
        <is>
          <t>Restructuring Cost and Reserve [Line Items]</t>
        </is>
      </c>
    </row>
    <row r="4">
      <c r="A4" s="4" t="inlineStr">
        <is>
          <t>Flagship Store Exit Charges [Table Text Block]</t>
        </is>
      </c>
      <c r="B4" s="4" t="inlineStr">
        <is>
          <t>etails of the (benefits) charges incurred during the thirteen and thirty-nine weeks ended October 31, 2020 and November 2, 2019 related to this initiative follow: Thirteen Weeks Ended Thirty-nine Weeks Ended (in thousands) October 31, 2020 November 2, 2019 October 31, 2020 November 2, 2019 Operating lease cost (1,729) — (6,959) 46,716 Gain on lease assignment (5,237) — (5,237) — Asset disposals and other store-closure costs (1) (405) — (3,610) (1,687) Employee severance and other employee transition costs (692) 285 3,316 1,994 Total flagship store exit (benefits) charges $ (8,063) $ 285 $ (12,490) $ 47,023 (1) Amounts represent costs incurred or benefits associated with returning the store to its original condition, including updated estimates to previously established accruals for asset retirement obligations and costs to remove inventory and stor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ondensed Consolidated Statements of Cash Flows reconciliation (Details) - USD ($) $ in Thousands</t>
        </is>
      </c>
      <c r="B1" s="2" t="inlineStr">
        <is>
          <t>Oct. 31, 2020</t>
        </is>
      </c>
      <c r="C1" s="2" t="inlineStr">
        <is>
          <t>Feb. 01, 2020</t>
        </is>
      </c>
      <c r="D1" s="2" t="inlineStr">
        <is>
          <t>Nov. 02, 2019</t>
        </is>
      </c>
      <c r="E1" s="2" t="inlineStr">
        <is>
          <t>Feb. 02, 2019</t>
        </is>
      </c>
    </row>
    <row r="2">
      <c r="A2" s="3" t="inlineStr">
        <is>
          <t>Condensed Statements of Cash Flows reconciliation [Abstract]</t>
        </is>
      </c>
    </row>
    <row r="3">
      <c r="A3" s="4" t="inlineStr">
        <is>
          <t>Cash and equivalents</t>
        </is>
      </c>
      <c r="B3" s="6" t="n">
        <v>812881</v>
      </c>
      <c r="C3" s="6" t="n">
        <v>671267</v>
      </c>
      <c r="D3" s="6" t="n">
        <v>410775</v>
      </c>
      <c r="E3" s="6" t="n">
        <v>723135</v>
      </c>
    </row>
    <row r="4">
      <c r="A4" s="4" t="inlineStr">
        <is>
          <t>Restricted Cash and Cash Equivalents</t>
        </is>
      </c>
      <c r="B4" s="5" t="n">
        <v>14633</v>
      </c>
      <c r="C4" s="5" t="n">
        <v>18696</v>
      </c>
      <c r="D4" s="5" t="n">
        <v>18698</v>
      </c>
      <c r="E4" s="5" t="n">
        <v>22694</v>
      </c>
    </row>
    <row r="5">
      <c r="A5" s="4" t="inlineStr">
        <is>
          <t>Restricted Cash and Cash Equivalents, Current</t>
        </is>
      </c>
      <c r="B5" s="5" t="n">
        <v>4294</v>
      </c>
      <c r="C5" s="5" t="n">
        <v>2301</v>
      </c>
      <c r="D5" s="5" t="n">
        <v>2550</v>
      </c>
      <c r="E5" s="5" t="n">
        <v>0</v>
      </c>
    </row>
    <row r="6">
      <c r="A6" s="4" t="inlineStr">
        <is>
          <t>Cash, Cash Equivalents, Restricted Cash and Restricted Cash Equivalents</t>
        </is>
      </c>
      <c r="B6" s="6" t="n">
        <v>831808</v>
      </c>
      <c r="C6" s="6" t="n">
        <v>692264</v>
      </c>
      <c r="D6" s="6" t="n">
        <v>432023</v>
      </c>
      <c r="E6" s="6" t="n">
        <v>7458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Recent Accounting Pronouncements (Details)</t>
        </is>
      </c>
      <c r="B1" s="2" t="inlineStr">
        <is>
          <t>9 Months Ended</t>
        </is>
      </c>
    </row>
    <row r="2">
      <c r="B2" s="2" t="inlineStr">
        <is>
          <t>Oct. 31, 2020</t>
        </is>
      </c>
    </row>
    <row r="3">
      <c r="A3" s="3" t="inlineStr">
        <is>
          <t>Recent Accounting Pronouncements [Abstract]</t>
        </is>
      </c>
    </row>
    <row r="4">
      <c r="A4" s="4" t="inlineStr">
        <is>
          <t>Maximum Length Of Time Inventory Sales Hedged</t>
        </is>
      </c>
      <c r="B4"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mpact of COVID-19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Impact of COVID-19 [Abstract]</t>
        </is>
      </c>
    </row>
    <row r="4">
      <c r="A4" s="4" t="inlineStr">
        <is>
          <t>Liquidity</t>
        </is>
      </c>
      <c r="B4" s="6" t="n">
        <v>1158000</v>
      </c>
      <c r="D4" s="6" t="n">
        <v>1158000</v>
      </c>
      <c r="F4" s="6" t="n">
        <v>913800</v>
      </c>
    </row>
    <row r="5">
      <c r="A5" s="4" t="inlineStr">
        <is>
          <t>Inventory Write-down</t>
        </is>
      </c>
      <c r="B5" s="5" t="n">
        <v>14800</v>
      </c>
    </row>
    <row r="6">
      <c r="A6" s="4" t="inlineStr">
        <is>
          <t>Government Payroll Subsidies in response to COVID-19 Benefit</t>
        </is>
      </c>
      <c r="B6" s="5" t="n">
        <v>2800</v>
      </c>
      <c r="D6" s="5" t="n">
        <v>14700</v>
      </c>
    </row>
    <row r="7">
      <c r="A7" s="4" t="inlineStr">
        <is>
          <t>Asset Impairment Charges</t>
        </is>
      </c>
      <c r="C7" s="6" t="n">
        <v>12610</v>
      </c>
      <c r="D7" s="5" t="n">
        <v>57340</v>
      </c>
      <c r="E7" s="6" t="n">
        <v>18216</v>
      </c>
    </row>
    <row r="8">
      <c r="A8" s="4" t="inlineStr">
        <is>
          <t>Asset impairment, exclusive of flagship store exit charges</t>
        </is>
      </c>
      <c r="B8" s="6" t="n">
        <v>6329</v>
      </c>
      <c r="C8" s="6" t="n">
        <v>12610</v>
      </c>
      <c r="D8" s="5" t="n">
        <v>57340</v>
      </c>
      <c r="E8" s="5" t="n">
        <v>14987</v>
      </c>
    </row>
    <row r="9">
      <c r="A9" s="4" t="inlineStr">
        <is>
          <t>Income Tax Expense Benefit Continuing Operations Discrete Items</t>
        </is>
      </c>
      <c r="D9" s="5" t="n">
        <v>77400</v>
      </c>
    </row>
    <row r="10">
      <c r="A10" s="4" t="inlineStr">
        <is>
          <t>Proceeds from Short-term Debt</t>
        </is>
      </c>
      <c r="D10" s="5" t="n">
        <v>210000</v>
      </c>
      <c r="E10" s="5" t="n">
        <v>0</v>
      </c>
    </row>
    <row r="11">
      <c r="A11" s="4" t="inlineStr">
        <is>
          <t>Withdrawal from Rabbi Trust Assets</t>
        </is>
      </c>
      <c r="D11" s="5" t="n">
        <v>50000</v>
      </c>
      <c r="E11" s="5" t="n">
        <v>0</v>
      </c>
    </row>
    <row r="12">
      <c r="A12" s="4" t="inlineStr">
        <is>
          <t>Proceeds from Notes Payable</t>
        </is>
      </c>
      <c r="D12" s="6" t="n">
        <v>350000</v>
      </c>
      <c r="E12"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c r="G2" s="2" t="inlineStr">
        <is>
          <t>Feb. 02, 2019</t>
        </is>
      </c>
    </row>
    <row r="3">
      <c r="A3" s="3" t="inlineStr">
        <is>
          <t>Revenue Recognition [Abstract]</t>
        </is>
      </c>
    </row>
    <row r="4">
      <c r="A4" s="4" t="inlineStr">
        <is>
          <t>Revenue recognized from Gift Card Program</t>
        </is>
      </c>
      <c r="B4" s="6" t="n">
        <v>11717</v>
      </c>
      <c r="C4" s="6" t="n">
        <v>12653</v>
      </c>
      <c r="D4" s="6" t="n">
        <v>32792</v>
      </c>
      <c r="E4" s="6" t="n">
        <v>40729</v>
      </c>
    </row>
    <row r="5">
      <c r="A5" s="4" t="inlineStr">
        <is>
          <t>Revenue recognized from Customer Loyalty Program Liability</t>
        </is>
      </c>
      <c r="B5" s="5" t="n">
        <v>9686</v>
      </c>
      <c r="C5" s="5" t="n">
        <v>9249</v>
      </c>
      <c r="D5" s="5" t="n">
        <v>23377</v>
      </c>
      <c r="E5" s="5" t="n">
        <v>23795</v>
      </c>
    </row>
    <row r="6">
      <c r="A6" s="4" t="inlineStr">
        <is>
          <t>Gift Card Liability, Current</t>
        </is>
      </c>
      <c r="B6" s="5" t="n">
        <v>22910</v>
      </c>
      <c r="C6" s="5" t="n">
        <v>19855</v>
      </c>
      <c r="D6" s="5" t="n">
        <v>22910</v>
      </c>
      <c r="E6" s="5" t="n">
        <v>19855</v>
      </c>
      <c r="F6" s="6" t="n">
        <v>28844</v>
      </c>
      <c r="G6" s="6" t="n">
        <v>26062</v>
      </c>
    </row>
    <row r="7">
      <c r="A7" s="4" t="inlineStr">
        <is>
          <t>Customer Loyalty Program Liability, Current</t>
        </is>
      </c>
      <c r="B7" s="6" t="n">
        <v>19640</v>
      </c>
      <c r="C7" s="6" t="n">
        <v>21396</v>
      </c>
      <c r="D7" s="6" t="n">
        <v>19640</v>
      </c>
      <c r="E7" s="6" t="n">
        <v>21396</v>
      </c>
      <c r="F7" s="6" t="n">
        <v>23051</v>
      </c>
      <c r="G7" s="6" t="n">
        <v>199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Net Income (Loss) Per Share (Details) - shares shares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3" t="inlineStr">
        <is>
          <t>Weighted Average Shares Outstanding And Anti Dilutive Shares [Abstract]</t>
        </is>
      </c>
    </row>
    <row r="4">
      <c r="A4" s="4" t="inlineStr">
        <is>
          <t>Shares of Common Stock issued</t>
        </is>
      </c>
      <c r="C4" s="5" t="n">
        <v>103300</v>
      </c>
      <c r="D4" s="5" t="n">
        <v>103300</v>
      </c>
      <c r="E4" s="5" t="n">
        <v>103300</v>
      </c>
      <c r="F4" s="5" t="n">
        <v>103300</v>
      </c>
    </row>
    <row r="5">
      <c r="A5" s="4" t="inlineStr">
        <is>
          <t>Weighted-average treasury shares</t>
        </is>
      </c>
      <c r="C5" s="5" t="n">
        <v>-40742</v>
      </c>
      <c r="D5" s="5" t="n">
        <v>-40201</v>
      </c>
      <c r="E5" s="5" t="n">
        <v>-40759</v>
      </c>
      <c r="F5" s="5" t="n">
        <v>-38368</v>
      </c>
    </row>
    <row r="6">
      <c r="A6" s="4" t="inlineStr">
        <is>
          <t>Weighted-average — basic shares</t>
        </is>
      </c>
      <c r="C6" s="5" t="n">
        <v>62558</v>
      </c>
      <c r="D6" s="5" t="n">
        <v>63099</v>
      </c>
      <c r="E6" s="5" t="n">
        <v>62541</v>
      </c>
      <c r="F6" s="5" t="n">
        <v>64932</v>
      </c>
    </row>
    <row r="7">
      <c r="A7" s="4" t="inlineStr">
        <is>
          <t>Dilutive effect of share-based compensation awards</t>
        </is>
      </c>
      <c r="C7" s="5" t="n">
        <v>1319</v>
      </c>
      <c r="D7" s="5" t="n">
        <v>812</v>
      </c>
      <c r="E7" s="5" t="n">
        <v>0</v>
      </c>
      <c r="F7" s="5" t="n">
        <v>0</v>
      </c>
    </row>
    <row r="8">
      <c r="A8" s="4" t="inlineStr">
        <is>
          <t>Weighted-average — diluted shares</t>
        </is>
      </c>
      <c r="C8" s="5" t="n">
        <v>63877</v>
      </c>
      <c r="D8" s="5" t="n">
        <v>63911</v>
      </c>
      <c r="E8" s="5" t="n">
        <v>62541</v>
      </c>
      <c r="F8" s="5" t="n">
        <v>64932</v>
      </c>
    </row>
    <row r="9">
      <c r="A9" s="4" t="inlineStr">
        <is>
          <t>Anti-dilutive shares (1)</t>
        </is>
      </c>
      <c r="B9" s="4" t="inlineStr">
        <is>
          <t>[1]</t>
        </is>
      </c>
      <c r="C9" s="5" t="n">
        <v>1828</v>
      </c>
      <c r="D9" s="5" t="n">
        <v>2912</v>
      </c>
      <c r="E9" s="5" t="n">
        <v>1988</v>
      </c>
      <c r="F9" s="5" t="n">
        <v>1572</v>
      </c>
    </row>
    <row r="10"/>
    <row r="11">
      <c r="A11" s="4" t="inlineStr">
        <is>
          <t>[1]</t>
        </is>
      </c>
      <c r="B11" s="4" t="inlineStr">
        <is>
          <t>Reflects the total number of shares related to outstanding share-based compensation awards that have been excluded from the computation of net income (loss)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5">
    <mergeCell ref="A1:B2"/>
    <mergeCell ref="C1:D1"/>
    <mergeCell ref="E1:F1"/>
    <mergeCell ref="A10:E10"/>
    <mergeCell ref="B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Assets and Liabilities at Fair Value) (Details) - USD ($) $ in Thousands</t>
        </is>
      </c>
      <c r="B1" s="2" t="inlineStr">
        <is>
          <t>Oct. 31, 2020</t>
        </is>
      </c>
      <c r="D1" s="2" t="inlineStr">
        <is>
          <t>Feb. 01, 2020</t>
        </is>
      </c>
    </row>
    <row r="2">
      <c r="A2" s="4" t="inlineStr">
        <is>
          <t>Fair Value, Recurring [Member]</t>
        </is>
      </c>
    </row>
    <row r="3">
      <c r="A3" s="3" t="inlineStr">
        <is>
          <t>Assets, Fair Value Disclosure [Abstract]</t>
        </is>
      </c>
    </row>
    <row r="4">
      <c r="A4" s="4" t="inlineStr">
        <is>
          <t>Cash and Cash Equivalents, Fair Value Disclosure</t>
        </is>
      </c>
      <c r="B4" s="6" t="n">
        <v>111867</v>
      </c>
      <c r="C4" s="4" t="inlineStr">
        <is>
          <t>[1]</t>
        </is>
      </c>
      <c r="D4" s="6" t="n">
        <v>58672</v>
      </c>
    </row>
    <row r="5">
      <c r="A5" s="4" t="inlineStr">
        <is>
          <t>Derivative instruments (2)</t>
        </is>
      </c>
      <c r="B5" s="5" t="n">
        <v>461</v>
      </c>
      <c r="D5" s="5" t="n">
        <v>1969</v>
      </c>
    </row>
    <row r="6">
      <c r="A6" s="4" t="inlineStr">
        <is>
          <t>Restricted Investments, Noncurrent</t>
        </is>
      </c>
      <c r="B6" s="5" t="n">
        <v>60419</v>
      </c>
      <c r="D6" s="5" t="n">
        <v>109049</v>
      </c>
    </row>
    <row r="7">
      <c r="A7" s="4" t="inlineStr">
        <is>
          <t>Restricted Cash Equivalents, Noncurrent</t>
        </is>
      </c>
      <c r="B7" s="5" t="n">
        <v>14588</v>
      </c>
      <c r="C7" s="4" t="inlineStr">
        <is>
          <t>[2]</t>
        </is>
      </c>
      <c r="D7" s="5" t="n">
        <v>14366</v>
      </c>
    </row>
    <row r="8">
      <c r="A8" s="4" t="inlineStr">
        <is>
          <t>Total assets</t>
        </is>
      </c>
      <c r="B8" s="5" t="n">
        <v>187335</v>
      </c>
      <c r="D8" s="5" t="n">
        <v>184056</v>
      </c>
    </row>
    <row r="9">
      <c r="A9" s="3" t="inlineStr">
        <is>
          <t>Liabilities, Fair Value Disclosure [Abstract]</t>
        </is>
      </c>
    </row>
    <row r="10">
      <c r="A10" s="4" t="inlineStr">
        <is>
          <t>Derivative instruments (2)</t>
        </is>
      </c>
      <c r="B10" s="5" t="n">
        <v>367</v>
      </c>
      <c r="D10" s="5" t="n">
        <v>1460</v>
      </c>
    </row>
    <row r="11">
      <c r="A11" s="4" t="inlineStr">
        <is>
          <t>Total liabilities</t>
        </is>
      </c>
      <c r="B11" s="5" t="n">
        <v>367</v>
      </c>
      <c r="D11" s="5" t="n">
        <v>1460</v>
      </c>
    </row>
    <row r="12">
      <c r="A12" s="4" t="inlineStr">
        <is>
          <t>Level 1 | Fair Value, Recurring [Member]</t>
        </is>
      </c>
    </row>
    <row r="13">
      <c r="A13" s="3" t="inlineStr">
        <is>
          <t>Assets, Fair Value Disclosure [Abstract]</t>
        </is>
      </c>
    </row>
    <row r="14">
      <c r="A14" s="4" t="inlineStr">
        <is>
          <t>Cash and Cash Equivalents, Fair Value Disclosure</t>
        </is>
      </c>
      <c r="B14" s="5" t="n">
        <v>68271</v>
      </c>
      <c r="C14" s="4" t="inlineStr">
        <is>
          <t>[1]</t>
        </is>
      </c>
      <c r="D14" s="5" t="n">
        <v>225</v>
      </c>
    </row>
    <row r="15">
      <c r="A15" s="4" t="inlineStr">
        <is>
          <t>Derivative instruments (2)</t>
        </is>
      </c>
      <c r="B15" s="5" t="n">
        <v>0</v>
      </c>
      <c r="D15" s="5" t="n">
        <v>0</v>
      </c>
    </row>
    <row r="16">
      <c r="A16" s="4" t="inlineStr">
        <is>
          <t>Restricted Investments, Noncurrent</t>
        </is>
      </c>
      <c r="B16" s="5" t="n">
        <v>1</v>
      </c>
      <c r="D16" s="5" t="n">
        <v>1</v>
      </c>
    </row>
    <row r="17">
      <c r="A17" s="4" t="inlineStr">
        <is>
          <t>Restricted Cash Equivalents, Noncurrent</t>
        </is>
      </c>
      <c r="B17" s="5" t="n">
        <v>6670</v>
      </c>
      <c r="C17" s="4" t="inlineStr">
        <is>
          <t>[2]</t>
        </is>
      </c>
      <c r="D17" s="5" t="n">
        <v>9765</v>
      </c>
    </row>
    <row r="18">
      <c r="A18" s="4" t="inlineStr">
        <is>
          <t>Total assets</t>
        </is>
      </c>
      <c r="B18" s="5" t="n">
        <v>74942</v>
      </c>
      <c r="D18" s="5" t="n">
        <v>9991</v>
      </c>
    </row>
    <row r="19">
      <c r="A19" s="3" t="inlineStr">
        <is>
          <t>Liabilities, Fair Value Disclosure [Abstract]</t>
        </is>
      </c>
    </row>
    <row r="20">
      <c r="A20" s="4" t="inlineStr">
        <is>
          <t>Derivative instruments (2)</t>
        </is>
      </c>
      <c r="B20" s="5" t="n">
        <v>0</v>
      </c>
      <c r="D20" s="5" t="n">
        <v>0</v>
      </c>
    </row>
    <row r="21">
      <c r="A21" s="4" t="inlineStr">
        <is>
          <t>Total liabilities</t>
        </is>
      </c>
      <c r="B21" s="5" t="n">
        <v>0</v>
      </c>
      <c r="D21" s="5" t="n">
        <v>0</v>
      </c>
    </row>
    <row r="22">
      <c r="A22" s="4" t="inlineStr">
        <is>
          <t>Level 2 | Fair Value, Recurring [Member]</t>
        </is>
      </c>
    </row>
    <row r="23">
      <c r="A23" s="3" t="inlineStr">
        <is>
          <t>Assets, Fair Value Disclosure [Abstract]</t>
        </is>
      </c>
    </row>
    <row r="24">
      <c r="A24" s="4" t="inlineStr">
        <is>
          <t>Cash and Cash Equivalents, Fair Value Disclosure</t>
        </is>
      </c>
      <c r="B24" s="5" t="n">
        <v>43596</v>
      </c>
      <c r="C24" s="4" t="inlineStr">
        <is>
          <t>[1]</t>
        </is>
      </c>
      <c r="D24" s="5" t="n">
        <v>58447</v>
      </c>
    </row>
    <row r="25">
      <c r="A25" s="4" t="inlineStr">
        <is>
          <t>Derivative instruments (2)</t>
        </is>
      </c>
      <c r="B25" s="5" t="n">
        <v>461</v>
      </c>
      <c r="D25" s="5" t="n">
        <v>1969</v>
      </c>
    </row>
    <row r="26">
      <c r="A26" s="4" t="inlineStr">
        <is>
          <t>Restricted Investments, Noncurrent</t>
        </is>
      </c>
      <c r="B26" s="5" t="n">
        <v>60418</v>
      </c>
      <c r="D26" s="5" t="n">
        <v>109048</v>
      </c>
    </row>
    <row r="27">
      <c r="A27" s="4" t="inlineStr">
        <is>
          <t>Restricted Cash Equivalents, Noncurrent</t>
        </is>
      </c>
      <c r="B27" s="5" t="n">
        <v>7918</v>
      </c>
      <c r="C27" s="4" t="inlineStr">
        <is>
          <t>[2]</t>
        </is>
      </c>
      <c r="D27" s="5" t="n">
        <v>4601</v>
      </c>
    </row>
    <row r="28">
      <c r="A28" s="4" t="inlineStr">
        <is>
          <t>Total assets</t>
        </is>
      </c>
      <c r="B28" s="5" t="n">
        <v>112393</v>
      </c>
      <c r="D28" s="5" t="n">
        <v>174065</v>
      </c>
    </row>
    <row r="29">
      <c r="A29" s="3" t="inlineStr">
        <is>
          <t>Liabilities, Fair Value Disclosure [Abstract]</t>
        </is>
      </c>
    </row>
    <row r="30">
      <c r="A30" s="4" t="inlineStr">
        <is>
          <t>Derivative instruments (2)</t>
        </is>
      </c>
      <c r="B30" s="5" t="n">
        <v>367</v>
      </c>
      <c r="D30" s="5" t="n">
        <v>1460</v>
      </c>
    </row>
    <row r="31">
      <c r="A31" s="4" t="inlineStr">
        <is>
          <t>Total liabilities</t>
        </is>
      </c>
      <c r="B31" s="5" t="n">
        <v>367</v>
      </c>
      <c r="D31" s="5" t="n">
        <v>1460</v>
      </c>
    </row>
    <row r="32">
      <c r="A32" s="4" t="inlineStr">
        <is>
          <t>Level 3 | Fair Value, Recurring [Member]</t>
        </is>
      </c>
    </row>
    <row r="33">
      <c r="A33" s="3" t="inlineStr">
        <is>
          <t>Assets, Fair Value Disclosure [Abstract]</t>
        </is>
      </c>
    </row>
    <row r="34">
      <c r="A34" s="4" t="inlineStr">
        <is>
          <t>Cash and Cash Equivalents, Fair Value Disclosure</t>
        </is>
      </c>
      <c r="B34" s="5" t="n">
        <v>0</v>
      </c>
      <c r="C34" s="4" t="inlineStr">
        <is>
          <t>[1]</t>
        </is>
      </c>
      <c r="D34" s="5" t="n">
        <v>0</v>
      </c>
    </row>
    <row r="35">
      <c r="A35" s="4" t="inlineStr">
        <is>
          <t>Derivative instruments (2)</t>
        </is>
      </c>
      <c r="B35" s="5" t="n">
        <v>0</v>
      </c>
      <c r="D35" s="5" t="n">
        <v>0</v>
      </c>
    </row>
    <row r="36">
      <c r="A36" s="4" t="inlineStr">
        <is>
          <t>Restricted Investments, Noncurrent</t>
        </is>
      </c>
      <c r="B36" s="5" t="n">
        <v>0</v>
      </c>
      <c r="D36" s="5" t="n">
        <v>0</v>
      </c>
    </row>
    <row r="37">
      <c r="A37" s="4" t="inlineStr">
        <is>
          <t>Restricted Cash Equivalents, Noncurrent</t>
        </is>
      </c>
      <c r="B37" s="5" t="n">
        <v>0</v>
      </c>
      <c r="C37" s="4" t="inlineStr">
        <is>
          <t>[2]</t>
        </is>
      </c>
      <c r="D37" s="5" t="n">
        <v>0</v>
      </c>
    </row>
    <row r="38">
      <c r="A38" s="4" t="inlineStr">
        <is>
          <t>Total assets</t>
        </is>
      </c>
      <c r="B38" s="5" t="n">
        <v>0</v>
      </c>
      <c r="D38" s="5" t="n">
        <v>0</v>
      </c>
    </row>
    <row r="39">
      <c r="A39" s="3" t="inlineStr">
        <is>
          <t>Liabilities, Fair Value Disclosure [Abstract]</t>
        </is>
      </c>
    </row>
    <row r="40">
      <c r="A40" s="4" t="inlineStr">
        <is>
          <t>Derivative instruments (2)</t>
        </is>
      </c>
      <c r="B40" s="5" t="n">
        <v>0</v>
      </c>
      <c r="D40" s="5" t="n">
        <v>0</v>
      </c>
    </row>
    <row r="41">
      <c r="A41" s="4" t="inlineStr">
        <is>
          <t>Total liabilities</t>
        </is>
      </c>
      <c r="B41" s="5" t="n">
        <v>0</v>
      </c>
      <c r="D41" s="5" t="n">
        <v>0</v>
      </c>
    </row>
    <row r="42">
      <c r="A42" s="4" t="inlineStr">
        <is>
          <t>Term Loan Facility</t>
        </is>
      </c>
    </row>
    <row r="43">
      <c r="A43" s="3" t="inlineStr">
        <is>
          <t>Liabilities, Fair Value Disclosure [Abstract]</t>
        </is>
      </c>
    </row>
    <row r="44">
      <c r="A44" s="4" t="inlineStr">
        <is>
          <t>Gross borrowings outstanding, carrying amount</t>
        </is>
      </c>
      <c r="D44" s="5" t="n">
        <v>233250</v>
      </c>
    </row>
    <row r="45">
      <c r="A45" s="4" t="inlineStr">
        <is>
          <t>Gross borrowings outstanding, fair value</t>
        </is>
      </c>
      <c r="D45" s="6" t="n">
        <v>233979</v>
      </c>
    </row>
    <row r="46">
      <c r="A46" s="4" t="inlineStr">
        <is>
          <t>Senior Notes [Member]</t>
        </is>
      </c>
    </row>
    <row r="47">
      <c r="A47" s="3" t="inlineStr">
        <is>
          <t>Liabilities, Fair Value Disclosure [Abstract]</t>
        </is>
      </c>
    </row>
    <row r="48">
      <c r="A48" s="4" t="inlineStr">
        <is>
          <t>Gross borrowings outstanding, carrying amount</t>
        </is>
      </c>
      <c r="B48" s="5" t="n">
        <v>350000</v>
      </c>
    </row>
    <row r="49">
      <c r="A49" s="4" t="inlineStr">
        <is>
          <t>Gross borrowings outstanding, fair value</t>
        </is>
      </c>
      <c r="B49" s="6" t="n">
        <v>374063</v>
      </c>
    </row>
    <row r="50"/>
    <row r="51">
      <c r="A51" s="4" t="inlineStr">
        <is>
          <t>[1]</t>
        </is>
      </c>
      <c r="B51" s="4" t="inlineStr">
        <is>
          <t>Level 1 assets consist of investments in money market funds. Level 2 assets consist of time deposits. (2) Level 2 assets and liabilities consist primarily of foreign currency exchange forward contracts.</t>
        </is>
      </c>
    </row>
    <row r="52">
      <c r="A52" s="4" t="inlineStr">
        <is>
          <t>[2]</t>
        </is>
      </c>
      <c r="B52" s="4" t="inlineStr">
        <is>
          <t>Level 1 assets consist of investments in U.S. treasury bills and money market funds. Level 2 assets consist of time deposits.</t>
        </is>
      </c>
    </row>
  </sheetData>
  <mergeCells count="4">
    <mergeCell ref="B1:C1"/>
    <mergeCell ref="A50:D50"/>
    <mergeCell ref="B51:D51"/>
    <mergeCell ref="B52:D5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Property, Plant and Equipment [Line Items]</t>
        </is>
      </c>
    </row>
    <row r="4">
      <c r="A4" s="4" t="inlineStr">
        <is>
          <t>Store asset impairment</t>
        </is>
      </c>
      <c r="B4" s="6" t="n">
        <v>2350</v>
      </c>
      <c r="C4" s="6" t="n">
        <v>3563</v>
      </c>
      <c r="D4" s="6" t="n">
        <v>12943</v>
      </c>
      <c r="E4" s="6" t="n">
        <v>5580</v>
      </c>
    </row>
    <row r="5">
      <c r="A5" s="4" t="inlineStr">
        <is>
          <t>Property and equipment, at cost</t>
        </is>
      </c>
      <c r="B5" s="5" t="n">
        <v>2741167</v>
      </c>
      <c r="D5" s="5" t="n">
        <v>2741167</v>
      </c>
      <c r="F5" s="6" t="n">
        <v>2744967</v>
      </c>
    </row>
    <row r="6">
      <c r="A6" s="4" t="inlineStr">
        <is>
          <t>Less: Accumulated depreciation and amortization</t>
        </is>
      </c>
      <c r="B6" s="5" t="n">
        <v>-2147235</v>
      </c>
      <c r="D6" s="5" t="n">
        <v>-2147235</v>
      </c>
      <c r="F6" s="5" t="n">
        <v>-2079677</v>
      </c>
    </row>
    <row r="7">
      <c r="A7" s="4" t="inlineStr">
        <is>
          <t>Property and equipment, net</t>
        </is>
      </c>
      <c r="B7" s="5" t="n">
        <v>593932</v>
      </c>
      <c r="D7" s="5" t="n">
        <v>593932</v>
      </c>
      <c r="F7" s="6" t="n">
        <v>665290</v>
      </c>
    </row>
    <row r="8">
      <c r="A8" s="4" t="inlineStr">
        <is>
          <t>Asset Impairment Charges</t>
        </is>
      </c>
      <c r="C8" s="5" t="n">
        <v>12610</v>
      </c>
      <c r="D8" s="5" t="n">
        <v>57340</v>
      </c>
      <c r="E8" s="5" t="n">
        <v>18216</v>
      </c>
    </row>
    <row r="9">
      <c r="A9" s="4" t="inlineStr">
        <is>
          <t>Asset impairment, exclusive of flagship store exit charges</t>
        </is>
      </c>
      <c r="B9" s="6" t="n">
        <v>6329</v>
      </c>
      <c r="C9" s="6" t="n">
        <v>12610</v>
      </c>
      <c r="D9" s="6" t="n">
        <v>57340</v>
      </c>
      <c r="E9" s="6" t="n">
        <v>149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Leases (Details) - USD ($) $ in Thousands</t>
        </is>
      </c>
      <c r="C1" s="2" t="inlineStr">
        <is>
          <t>3 Months Ended</t>
        </is>
      </c>
      <c r="G1" s="2" t="inlineStr">
        <is>
          <t>9 Months Ended</t>
        </is>
      </c>
    </row>
    <row r="2">
      <c r="C2" s="2" t="inlineStr">
        <is>
          <t>Oct. 31, 2020</t>
        </is>
      </c>
      <c r="E2" s="2" t="inlineStr">
        <is>
          <t>Nov. 02, 2019</t>
        </is>
      </c>
      <c r="G2" s="2" t="inlineStr">
        <is>
          <t>Oct. 31, 2020</t>
        </is>
      </c>
      <c r="I2" s="2" t="inlineStr">
        <is>
          <t>Nov. 02, 2019</t>
        </is>
      </c>
    </row>
    <row r="3">
      <c r="A3" s="3" t="inlineStr">
        <is>
          <t>Leases [Abstract]</t>
        </is>
      </c>
    </row>
    <row r="4">
      <c r="A4" s="4" t="inlineStr">
        <is>
          <t>Single lease cost</t>
        </is>
      </c>
      <c r="B4" s="4" t="inlineStr">
        <is>
          <t>[1]</t>
        </is>
      </c>
      <c r="C4" s="6" t="n">
        <v>83743</v>
      </c>
      <c r="E4" s="6" t="n">
        <v>104726</v>
      </c>
      <c r="G4" s="6" t="n">
        <v>264932</v>
      </c>
      <c r="I4" s="6" t="n">
        <v>318270</v>
      </c>
    </row>
    <row r="5">
      <c r="A5" s="4" t="inlineStr">
        <is>
          <t>Variable lease cost</t>
        </is>
      </c>
      <c r="C5" s="5" t="n">
        <v>14428</v>
      </c>
      <c r="D5" s="4" t="inlineStr">
        <is>
          <t>[2]</t>
        </is>
      </c>
      <c r="E5" s="5" t="n">
        <v>25990</v>
      </c>
      <c r="F5" s="4" t="inlineStr">
        <is>
          <t>[2]</t>
        </is>
      </c>
      <c r="G5" s="5" t="n">
        <v>61763</v>
      </c>
      <c r="H5" s="4" t="inlineStr">
        <is>
          <t>[2]</t>
        </is>
      </c>
      <c r="I5" s="5" t="n">
        <v>129073</v>
      </c>
    </row>
    <row r="6">
      <c r="A6" s="4" t="inlineStr">
        <is>
          <t>Operating lease right-of-use asset impairment</t>
        </is>
      </c>
      <c r="B6" s="4" t="inlineStr">
        <is>
          <t>[3],[4]</t>
        </is>
      </c>
      <c r="C6" s="5" t="n">
        <v>3979</v>
      </c>
      <c r="E6" s="5" t="n">
        <v>9047</v>
      </c>
      <c r="G6" s="5" t="n">
        <v>44397</v>
      </c>
      <c r="I6" s="5" t="n">
        <v>12636</v>
      </c>
    </row>
    <row r="7">
      <c r="A7" s="4" t="inlineStr">
        <is>
          <t>Operating lease cost</t>
        </is>
      </c>
      <c r="C7" s="5" t="n">
        <v>102150</v>
      </c>
      <c r="E7" s="6" t="n">
        <v>139763</v>
      </c>
      <c r="G7" s="5" t="n">
        <v>371092</v>
      </c>
      <c r="I7" s="5" t="n">
        <v>459979</v>
      </c>
    </row>
    <row r="8">
      <c r="A8" s="4" t="inlineStr">
        <is>
          <t>Right-of-Use Asset Obtained in Exchange for Operating Lease Liability</t>
        </is>
      </c>
      <c r="G8" s="5" t="n">
        <v>-41305</v>
      </c>
      <c r="I8" s="5" t="n">
        <v>293281</v>
      </c>
    </row>
    <row r="9">
      <c r="A9" s="4" t="inlineStr">
        <is>
          <t>Cash paid for operating lease liabilities</t>
        </is>
      </c>
      <c r="G9" s="5" t="n">
        <v>224827</v>
      </c>
      <c r="I9" s="6" t="n">
        <v>311275</v>
      </c>
    </row>
    <row r="10">
      <c r="A10" s="4" t="inlineStr">
        <is>
          <t>LesseeOperatingLeaseLeasesNotYetCommencedLiability</t>
        </is>
      </c>
      <c r="C10" s="5" t="n">
        <v>3300</v>
      </c>
      <c r="G10" s="5" t="n">
        <v>3300</v>
      </c>
    </row>
    <row r="11">
      <c r="A11" s="4" t="inlineStr">
        <is>
          <t>Operating Leases, Future Minimum Payments Due, Future Minimum Sublease Rentals</t>
        </is>
      </c>
      <c r="C11" s="6" t="n">
        <v>29000</v>
      </c>
      <c r="G11" s="6" t="n">
        <v>29000</v>
      </c>
    </row>
    <row r="12"/>
    <row r="13">
      <c r="A13" s="4" t="inlineStr">
        <is>
          <t>[1]</t>
        </is>
      </c>
      <c r="B13" s="4" t="inlineStr">
        <is>
          <t>Includes amortization and interest expense associated with operating lease right-of-use assets and the impact from remeasurement of operating lease liabilities.</t>
        </is>
      </c>
    </row>
    <row r="14">
      <c r="A14" s="4" t="inlineStr">
        <is>
          <t>[2]</t>
        </is>
      </c>
      <c r="B14" s="4" t="inlineStr">
        <is>
          <t>Includes variable payments related to both lease and nonlease components, such as contingent rent payments made by the Company based on performance, and payments related to taxes, insurance, and maintenance costs, as well as rent abatements related to the effects of the COVID-19 pandemic that resulted in the total payments required by the modified contract being substantially the same as or less than total payments required by the original contract.</t>
        </is>
      </c>
    </row>
    <row r="15">
      <c r="A15" s="4" t="inlineStr">
        <is>
          <t>[3]</t>
        </is>
      </c>
      <c r="B15" s="4" t="inlineStr">
        <is>
          <t>(1) Includes $3.2 million of operating lease right-of-use asset impairment related to flagship store exit charges for each of the thirteen and thirty-nine weeks ended November 2, 2019. Refer to Note 17, “ FLAGSHIP STORE EXIT (BENEFITS) CHARGES .”</t>
        </is>
      </c>
    </row>
    <row r="16">
      <c r="A16" s="4" t="inlineStr">
        <is>
          <t>[4]</t>
        </is>
      </c>
      <c r="B16" s="4" t="inlineStr">
        <is>
          <t>Refer to Note 9, “ ASSET IMPAIRMENT ,” for details related to operating lease right-of-use asset impairment charges.</t>
        </is>
      </c>
    </row>
  </sheetData>
  <mergeCells count="11">
    <mergeCell ref="A1:B2"/>
    <mergeCell ref="C1:F1"/>
    <mergeCell ref="G1:I1"/>
    <mergeCell ref="C2:D2"/>
    <mergeCell ref="E2:F2"/>
    <mergeCell ref="G2:H2"/>
    <mergeCell ref="A12:H12"/>
    <mergeCell ref="B13:H13"/>
    <mergeCell ref="B14:H14"/>
    <mergeCell ref="B15:H15"/>
    <mergeCell ref="B16:H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Impairment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Fair Value Disclosure, Asset and Liability, Not Measured at Fair Value [Line Items]</t>
        </is>
      </c>
    </row>
    <row r="4">
      <c r="A4" s="4" t="inlineStr">
        <is>
          <t>Operating Lease, Right-of-Use Asset</t>
        </is>
      </c>
      <c r="B4" s="6" t="n">
        <v>955781</v>
      </c>
      <c r="D4" s="6" t="n">
        <v>955781</v>
      </c>
      <c r="F4" s="6" t="n">
        <v>1230954</v>
      </c>
    </row>
    <row r="5">
      <c r="A5" s="4" t="inlineStr">
        <is>
          <t>Asset impairment, exclusive of flagship store exit charges</t>
        </is>
      </c>
      <c r="B5" s="5" t="n">
        <v>6329</v>
      </c>
      <c r="C5" s="6" t="n">
        <v>12610</v>
      </c>
      <c r="D5" s="5" t="n">
        <v>57340</v>
      </c>
      <c r="E5" s="6" t="n">
        <v>14987</v>
      </c>
    </row>
    <row r="6">
      <c r="A6" s="4" t="inlineStr">
        <is>
          <t>Fair Value, Recurring [Member]</t>
        </is>
      </c>
    </row>
    <row r="7">
      <c r="A7" s="3" t="inlineStr">
        <is>
          <t>Fair Value Disclosure, Asset and Liability, Not Measured at Fair Value [Line Items]</t>
        </is>
      </c>
    </row>
    <row r="8">
      <c r="A8" s="4" t="inlineStr">
        <is>
          <t>Store Assets, including property and equipment and operating lease right-of-use assets</t>
        </is>
      </c>
      <c r="B8" s="5" t="n">
        <v>102200</v>
      </c>
      <c r="C8" s="5" t="n">
        <v>36800</v>
      </c>
      <c r="D8" s="5" t="n">
        <v>102200</v>
      </c>
      <c r="E8" s="5" t="n">
        <v>36800</v>
      </c>
    </row>
    <row r="9">
      <c r="A9" s="4" t="inlineStr">
        <is>
          <t>Operating Lease, Right-of-Use Asset</t>
        </is>
      </c>
      <c r="B9" s="6" t="n">
        <v>94200</v>
      </c>
      <c r="C9" s="6" t="n">
        <v>32300</v>
      </c>
      <c r="D9" s="6" t="n">
        <v>94200</v>
      </c>
      <c r="E9" s="6" t="n">
        <v>32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9 Months Ended</t>
        </is>
      </c>
    </row>
    <row r="2">
      <c r="B2" s="2" t="inlineStr">
        <is>
          <t>Oct. 31, 2020</t>
        </is>
      </c>
      <c r="C2" s="2" t="inlineStr">
        <is>
          <t>Nov. 02, 2019</t>
        </is>
      </c>
    </row>
    <row r="3">
      <c r="A3" s="4" t="inlineStr">
        <is>
          <t>Document Period End Date</t>
        </is>
      </c>
      <c r="B3" s="4" t="inlineStr">
        <is>
          <t>Oct. 31,
		2020</t>
        </is>
      </c>
    </row>
    <row r="4">
      <c r="A4" s="3" t="inlineStr">
        <is>
          <t>Operating activities</t>
        </is>
      </c>
    </row>
    <row r="5">
      <c r="A5" s="4" t="inlineStr">
        <is>
          <t>Net loss</t>
        </is>
      </c>
      <c r="B5" s="6" t="n">
        <v>-194210</v>
      </c>
      <c r="C5" s="6" t="n">
        <v>-40240</v>
      </c>
    </row>
    <row r="6">
      <c r="A6" s="3" t="inlineStr">
        <is>
          <t>Adjustments to reconcile net loss to net cash provided by (used for) operating activities:</t>
        </is>
      </c>
    </row>
    <row r="7">
      <c r="A7" s="4" t="inlineStr">
        <is>
          <t>Depreciation and amortization</t>
        </is>
      </c>
      <c r="B7" s="5" t="n">
        <v>127248</v>
      </c>
      <c r="C7" s="5" t="n">
        <v>124910</v>
      </c>
    </row>
    <row r="8">
      <c r="A8" s="4" t="inlineStr">
        <is>
          <t>Asset impairment</t>
        </is>
      </c>
      <c r="C8" s="5" t="n">
        <v>18216</v>
      </c>
    </row>
    <row r="9">
      <c r="A9" s="4" t="inlineStr">
        <is>
          <t>Loss on disposal</t>
        </is>
      </c>
      <c r="B9" s="5" t="n">
        <v>7586</v>
      </c>
      <c r="C9" s="5" t="n">
        <v>5326</v>
      </c>
    </row>
    <row r="10">
      <c r="A10" s="4" t="inlineStr">
        <is>
          <t>Provision for (benefit from) deferred income taxes</t>
        </is>
      </c>
      <c r="B10" s="5" t="n">
        <v>27432</v>
      </c>
      <c r="C10" s="5" t="n">
        <v>-20631</v>
      </c>
    </row>
    <row r="11">
      <c r="A11" s="4" t="inlineStr">
        <is>
          <t>Share-based compensation</t>
        </is>
      </c>
      <c r="B11" s="5" t="n">
        <v>13575</v>
      </c>
      <c r="C11" s="5" t="n">
        <v>8464</v>
      </c>
    </row>
    <row r="12">
      <c r="A12" s="3" t="inlineStr">
        <is>
          <t>Changes in assets and liabilities:</t>
        </is>
      </c>
    </row>
    <row r="13">
      <c r="A13" s="4" t="inlineStr">
        <is>
          <t>Inventories</t>
        </is>
      </c>
      <c r="B13" s="5" t="n">
        <v>-109665</v>
      </c>
      <c r="C13" s="5" t="n">
        <v>-154791</v>
      </c>
    </row>
    <row r="14">
      <c r="A14" s="4" t="inlineStr">
        <is>
          <t>Accounts payable and accrued expenses</t>
        </is>
      </c>
      <c r="B14" s="5" t="n">
        <v>186806</v>
      </c>
      <c r="C14" s="5" t="n">
        <v>34752</v>
      </c>
    </row>
    <row r="15">
      <c r="A15" s="4" t="inlineStr">
        <is>
          <t>Operating lease right-of-use assets and liabilities</t>
        </is>
      </c>
      <c r="B15" s="5" t="n">
        <v>-41976</v>
      </c>
      <c r="C15" s="5" t="n">
        <v>42990</v>
      </c>
    </row>
    <row r="16">
      <c r="A16" s="4" t="inlineStr">
        <is>
          <t>Income taxes</t>
        </is>
      </c>
      <c r="B16" s="5" t="n">
        <v>-7168</v>
      </c>
      <c r="C16" s="5" t="n">
        <v>-2264</v>
      </c>
    </row>
    <row r="17">
      <c r="A17" s="4" t="inlineStr">
        <is>
          <t>Other assets</t>
        </is>
      </c>
      <c r="B17" s="5" t="n">
        <v>30403</v>
      </c>
      <c r="C17" s="5" t="n">
        <v>-47138</v>
      </c>
    </row>
    <row r="18">
      <c r="A18" s="4" t="inlineStr">
        <is>
          <t>Withdrawal from Rabbi Trust Assets</t>
        </is>
      </c>
      <c r="B18" s="5" t="n">
        <v>50000</v>
      </c>
      <c r="C18" s="5" t="n">
        <v>0</v>
      </c>
    </row>
    <row r="19">
      <c r="A19" s="4" t="inlineStr">
        <is>
          <t>Other liabilities</t>
        </is>
      </c>
      <c r="B19" s="5" t="n">
        <v>11523</v>
      </c>
      <c r="C19" s="5" t="n">
        <v>-3433</v>
      </c>
    </row>
    <row r="20">
      <c r="A20" s="4" t="inlineStr">
        <is>
          <t>Net cash provided by (used for) operating activities</t>
        </is>
      </c>
      <c r="B20" s="5" t="n">
        <v>158894</v>
      </c>
      <c r="C20" s="5" t="n">
        <v>-33839</v>
      </c>
    </row>
    <row r="21">
      <c r="A21" s="3" t="inlineStr">
        <is>
          <t>Investing activities</t>
        </is>
      </c>
    </row>
    <row r="22">
      <c r="A22" s="4" t="inlineStr">
        <is>
          <t>Purchases of property and equipment</t>
        </is>
      </c>
      <c r="B22" s="5" t="n">
        <v>-91748</v>
      </c>
      <c r="C22" s="5" t="n">
        <v>-154373</v>
      </c>
    </row>
    <row r="23">
      <c r="A23" s="4" t="inlineStr">
        <is>
          <t>Net cash used for investing activities</t>
        </is>
      </c>
      <c r="B23" s="5" t="n">
        <v>-91748</v>
      </c>
      <c r="C23" s="5" t="n">
        <v>-154373</v>
      </c>
    </row>
    <row r="24">
      <c r="A24" s="4" t="inlineStr">
        <is>
          <t>Proceeds from Notes Payable</t>
        </is>
      </c>
      <c r="B24" s="5" t="n">
        <v>350000</v>
      </c>
      <c r="C24" s="5" t="n">
        <v>0</v>
      </c>
    </row>
    <row r="25">
      <c r="A25" s="3" t="inlineStr">
        <is>
          <t>Financing activities</t>
        </is>
      </c>
    </row>
    <row r="26">
      <c r="A26" s="4" t="inlineStr">
        <is>
          <t>Purchase of treasury stock</t>
        </is>
      </c>
      <c r="B26" s="5" t="n">
        <v>-15172</v>
      </c>
      <c r="C26" s="5" t="n">
        <v>-63542</v>
      </c>
    </row>
    <row r="27">
      <c r="A27" s="4" t="inlineStr">
        <is>
          <t>Repayments of Short-term Debt</t>
        </is>
      </c>
      <c r="B27" s="5" t="n">
        <v>-210000</v>
      </c>
      <c r="C27" s="5" t="n">
        <v>0</v>
      </c>
    </row>
    <row r="28">
      <c r="A28" s="4" t="inlineStr">
        <is>
          <t>Repayment of borrowings under the senior secured asset-based revolving credit facility</t>
        </is>
      </c>
      <c r="B28" s="5" t="n">
        <v>-12556</v>
      </c>
      <c r="C28" s="5" t="n">
        <v>-38959</v>
      </c>
    </row>
    <row r="29">
      <c r="A29" s="4" t="inlineStr">
        <is>
          <t>Payments of Debt Issuance Costs</t>
        </is>
      </c>
      <c r="B29" s="5" t="n">
        <v>-7151</v>
      </c>
      <c r="C29" s="5" t="n">
        <v>0</v>
      </c>
    </row>
    <row r="30">
      <c r="A30" s="4" t="inlineStr">
        <is>
          <t>Proceeds from Short-term Debt</t>
        </is>
      </c>
      <c r="B30" s="5" t="n">
        <v>210000</v>
      </c>
      <c r="C30" s="5" t="n">
        <v>0</v>
      </c>
    </row>
    <row r="31">
      <c r="A31" s="4" t="inlineStr">
        <is>
          <t>Repayments of Long-term Debt</t>
        </is>
      </c>
      <c r="B31" s="5" t="n">
        <v>-233250</v>
      </c>
      <c r="C31" s="5" t="n">
        <v>-10000</v>
      </c>
    </row>
    <row r="32">
      <c r="A32" s="4" t="inlineStr">
        <is>
          <t>Payment, Tax Withholding, Share-based Payment Arrangement</t>
        </is>
      </c>
      <c r="B32" s="5" t="n">
        <v>5566</v>
      </c>
      <c r="C32" s="5" t="n">
        <v>6619</v>
      </c>
    </row>
    <row r="33">
      <c r="A33" s="4" t="inlineStr">
        <is>
          <t>Other financing activities</t>
        </is>
      </c>
      <c r="B33" s="5" t="n">
        <v>-11742</v>
      </c>
      <c r="C33" s="5" t="n">
        <v>-10407</v>
      </c>
    </row>
    <row r="34">
      <c r="A34" s="4" t="inlineStr">
        <is>
          <t>Net cash provided by (used for) financing activities</t>
        </is>
      </c>
      <c r="B34" s="5" t="n">
        <v>70129</v>
      </c>
      <c r="C34" s="5" t="n">
        <v>-122908</v>
      </c>
    </row>
    <row r="35">
      <c r="A35" s="4" t="inlineStr">
        <is>
          <t>Effect of foreign currency exchange rates on cash</t>
        </is>
      </c>
      <c r="B35" s="5" t="n">
        <v>2269</v>
      </c>
      <c r="C35" s="5" t="n">
        <v>-2686</v>
      </c>
    </row>
    <row r="36">
      <c r="A36" s="4" t="inlineStr">
        <is>
          <t>Net increase (decrease) in cash and equivalents, and restricted cash and equivalents</t>
        </is>
      </c>
      <c r="B36" s="5" t="n">
        <v>139544</v>
      </c>
      <c r="C36" s="5" t="n">
        <v>-313806</v>
      </c>
    </row>
    <row r="37">
      <c r="A37" s="4" t="inlineStr">
        <is>
          <t>Cash and equivalents, and restricted cash, beginning of period</t>
        </is>
      </c>
      <c r="B37" s="5" t="n">
        <v>692264</v>
      </c>
      <c r="C37" s="5" t="n">
        <v>745829</v>
      </c>
    </row>
    <row r="38">
      <c r="A38" s="4" t="inlineStr">
        <is>
          <t>Cash and equivalents, and restricted cash and equivalents, end of period</t>
        </is>
      </c>
      <c r="B38" s="5" t="n">
        <v>831808</v>
      </c>
      <c r="C38" s="5" t="n">
        <v>432023</v>
      </c>
    </row>
    <row r="39">
      <c r="A39" s="3" t="inlineStr">
        <is>
          <t>Supplemental information related to non-cash activities</t>
        </is>
      </c>
    </row>
    <row r="40">
      <c r="A40" s="4" t="inlineStr">
        <is>
          <t>Purchases of property and equipment not yet paid at end of period</t>
        </is>
      </c>
      <c r="B40" s="5" t="n">
        <v>26554</v>
      </c>
      <c r="C40" s="5" t="n">
        <v>36951</v>
      </c>
    </row>
    <row r="41">
      <c r="A41" s="4" t="inlineStr">
        <is>
          <t>Right-of-Use Asset Obtained in Exchange for Operating Lease Liability</t>
        </is>
      </c>
      <c r="B41" s="5" t="n">
        <v>-41305</v>
      </c>
      <c r="C41" s="5" t="n">
        <v>293281</v>
      </c>
    </row>
    <row r="42">
      <c r="A42" s="3" t="inlineStr">
        <is>
          <t>Supplemental information related to cash activities</t>
        </is>
      </c>
    </row>
    <row r="43">
      <c r="A43" s="4" t="inlineStr">
        <is>
          <t>Cash paid for interest</t>
        </is>
      </c>
      <c r="B43" s="5" t="n">
        <v>9182</v>
      </c>
      <c r="C43" s="5" t="n">
        <v>12022</v>
      </c>
    </row>
    <row r="44">
      <c r="A44" s="4" t="inlineStr">
        <is>
          <t>Cash paid for income taxes</t>
        </is>
      </c>
      <c r="B44" s="5" t="n">
        <v>10412</v>
      </c>
      <c r="C44" s="5" t="n">
        <v>18697</v>
      </c>
    </row>
    <row r="45">
      <c r="A45" s="4" t="inlineStr">
        <is>
          <t>Cash received from income tax refunds</t>
        </is>
      </c>
      <c r="B45" s="5" t="n">
        <v>4001</v>
      </c>
      <c r="C45" s="5" t="n">
        <v>8570</v>
      </c>
    </row>
    <row r="46">
      <c r="A46" s="4" t="inlineStr">
        <is>
          <t>Cash paid for operating lease liabilities</t>
        </is>
      </c>
      <c r="B46" s="6" t="n">
        <v>224827</v>
      </c>
      <c r="C46" s="6" t="n">
        <v>3112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abbi Trust Asset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Defined Benefit Plan, Plan Assets, Category [Line Items]</t>
        </is>
      </c>
    </row>
    <row r="4">
      <c r="A4" s="4" t="inlineStr">
        <is>
          <t>Proceeds from Life Insurance Policy</t>
        </is>
      </c>
      <c r="B4" s="6" t="n">
        <v>391</v>
      </c>
      <c r="C4" s="6" t="n">
        <v>805</v>
      </c>
      <c r="D4" s="6" t="n">
        <v>1369</v>
      </c>
      <c r="E4" s="6" t="n">
        <v>2394</v>
      </c>
    </row>
    <row r="5">
      <c r="A5" s="4" t="inlineStr">
        <is>
          <t>Withdrawal from Rabbi Trust Assets</t>
        </is>
      </c>
      <c r="D5" s="5" t="n">
        <v>50000</v>
      </c>
      <c r="E5" s="6" t="n">
        <v>0</v>
      </c>
    </row>
    <row r="6">
      <c r="A6" s="4" t="inlineStr">
        <is>
          <t>Fair Value, Recurring [Member]</t>
        </is>
      </c>
    </row>
    <row r="7">
      <c r="A7" s="3" t="inlineStr">
        <is>
          <t>Defined Benefit Plan, Plan Assets, Category [Line Items]</t>
        </is>
      </c>
    </row>
    <row r="8">
      <c r="A8" s="4" t="inlineStr">
        <is>
          <t>Restricted Investments, Noncurrent</t>
        </is>
      </c>
      <c r="B8" s="5" t="n">
        <v>60419</v>
      </c>
      <c r="D8" s="5" t="n">
        <v>60419</v>
      </c>
      <c r="F8" s="6" t="n">
        <v>109049</v>
      </c>
    </row>
    <row r="9">
      <c r="A9" s="4" t="inlineStr">
        <is>
          <t>Fair Value, Recurring [Member] | Level 2</t>
        </is>
      </c>
    </row>
    <row r="10">
      <c r="A10" s="3" t="inlineStr">
        <is>
          <t>Defined Benefit Plan, Plan Assets, Category [Line Items]</t>
        </is>
      </c>
    </row>
    <row r="11">
      <c r="A11" s="4" t="inlineStr">
        <is>
          <t>Restricted Investments, Noncurrent</t>
        </is>
      </c>
      <c r="B11" s="5" t="n">
        <v>60418</v>
      </c>
      <c r="D11" s="5" t="n">
        <v>60418</v>
      </c>
      <c r="F11" s="5" t="n">
        <v>109048</v>
      </c>
    </row>
    <row r="12">
      <c r="A12" s="4" t="inlineStr">
        <is>
          <t>Fair Value, Recurring [Member] | Level 1</t>
        </is>
      </c>
    </row>
    <row r="13">
      <c r="A13" s="3" t="inlineStr">
        <is>
          <t>Defined Benefit Plan, Plan Assets, Category [Line Items]</t>
        </is>
      </c>
    </row>
    <row r="14">
      <c r="A14" s="4" t="inlineStr">
        <is>
          <t>Restricted Investments, Noncurrent</t>
        </is>
      </c>
      <c r="B14" s="6" t="n">
        <v>1</v>
      </c>
      <c r="D14" s="6" t="n">
        <v>1</v>
      </c>
      <c r="F14"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1" customWidth="1" min="2" max="2"/>
  </cols>
  <sheetData>
    <row r="1">
      <c r="A1" s="1" t="inlineStr">
        <is>
          <t>Income Taxes (Details) $ in Thousands</t>
        </is>
      </c>
      <c r="B1" s="2" t="inlineStr">
        <is>
          <t>9 Months Ended</t>
        </is>
      </c>
    </row>
    <row r="2">
      <c r="B2" s="2" t="inlineStr">
        <is>
          <t>Oct. 31, 2020USD ($)</t>
        </is>
      </c>
    </row>
    <row r="3">
      <c r="A3" s="3" t="inlineStr">
        <is>
          <t>Valuation Allowance [Line Items]</t>
        </is>
      </c>
    </row>
    <row r="4">
      <c r="A4" s="4" t="inlineStr">
        <is>
          <t>Valuation Allowance, Deferred Tax Asset, Increase (Decrease), Amount</t>
        </is>
      </c>
      <c r="B4" s="6" t="n">
        <v>-35600</v>
      </c>
    </row>
    <row r="5">
      <c r="A5" s="4" t="inlineStr">
        <is>
          <t>Unrecognized Tax Benefits that Would Impact Effective Tax Rate</t>
        </is>
      </c>
      <c r="B5" s="5" t="n">
        <v>41800</v>
      </c>
    </row>
    <row r="6">
      <c r="A6" s="4" t="inlineStr">
        <is>
          <t>Income Tax Expense Benefit Continuing Operations Discrete Items</t>
        </is>
      </c>
      <c r="B6" s="5" t="n">
        <v>77400</v>
      </c>
    </row>
    <row r="7">
      <c r="A7" s="4" t="inlineStr">
        <is>
          <t>Pre-Tax Losses Without Tax Benefits Recognized</t>
        </is>
      </c>
      <c r="B7" s="5" t="n">
        <v>180700</v>
      </c>
    </row>
    <row r="8">
      <c r="A8" s="4" t="inlineStr">
        <is>
          <t>United States</t>
        </is>
      </c>
    </row>
    <row r="9">
      <c r="A9" s="3" t="inlineStr">
        <is>
          <t>Valuation Allowance [Line Items]</t>
        </is>
      </c>
    </row>
    <row r="10">
      <c r="A10" s="4" t="inlineStr">
        <is>
          <t>Valuation Allowance, Deferred Tax Asset, Increase (Decrease), Amount</t>
        </is>
      </c>
      <c r="B10" s="5" t="n">
        <v>-10600</v>
      </c>
    </row>
    <row r="11">
      <c r="A11" s="4" t="inlineStr">
        <is>
          <t>GERMANY</t>
        </is>
      </c>
    </row>
    <row r="12">
      <c r="A12" s="3" t="inlineStr">
        <is>
          <t>Valuation Allowance [Line Items]</t>
        </is>
      </c>
    </row>
    <row r="13">
      <c r="A13" s="4" t="inlineStr">
        <is>
          <t>Valuation Allowance, Deferred Tax Asset, Increase (Decrease), Amount</t>
        </is>
      </c>
      <c r="B13" s="5" t="n">
        <v>-6000</v>
      </c>
    </row>
    <row r="14">
      <c r="A14" s="4" t="inlineStr">
        <is>
          <t>SWITZERLAND</t>
        </is>
      </c>
    </row>
    <row r="15">
      <c r="A15" s="3" t="inlineStr">
        <is>
          <t>Valuation Allowance [Line Items]</t>
        </is>
      </c>
    </row>
    <row r="16">
      <c r="A16" s="4" t="inlineStr">
        <is>
          <t>Valuation Allowance, Deferred Tax Asset, Increase (Decrease), Amount</t>
        </is>
      </c>
      <c r="B16" s="6" t="n">
        <v>-78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orrowings (Details) - USD ($) $ in Thousands</t>
        </is>
      </c>
      <c r="B1" s="2" t="inlineStr">
        <is>
          <t>9 Months Ended</t>
        </is>
      </c>
    </row>
    <row r="2">
      <c r="B2" s="2" t="inlineStr">
        <is>
          <t>Oct. 31, 2020</t>
        </is>
      </c>
      <c r="C2" s="2" t="inlineStr">
        <is>
          <t>Nov. 02, 2019</t>
        </is>
      </c>
      <c r="D2" s="2" t="inlineStr">
        <is>
          <t>Feb. 01, 2020</t>
        </is>
      </c>
    </row>
    <row r="3">
      <c r="A3" s="3" t="inlineStr">
        <is>
          <t>Long-Term Borrowings [Line Items]</t>
        </is>
      </c>
    </row>
    <row r="4">
      <c r="A4" s="4" t="inlineStr">
        <is>
          <t>Long-term Debt, Percentage Bearing Fixed Interest, Percentage Rate</t>
        </is>
      </c>
      <c r="B4" s="4" t="inlineStr">
        <is>
          <t>8.75%</t>
        </is>
      </c>
    </row>
    <row r="5">
      <c r="A5" s="4" t="inlineStr">
        <is>
          <t>Line of Credit Facility, Remaining Borrowing Capacity</t>
        </is>
      </c>
      <c r="B5" s="6" t="n">
        <v>383700</v>
      </c>
    </row>
    <row r="6">
      <c r="A6" s="4" t="inlineStr">
        <is>
          <t>Long-term Debt, Excluding Current Maturities</t>
        </is>
      </c>
      <c r="B6" s="5" t="n">
        <v>343559</v>
      </c>
      <c r="D6" s="6" t="n">
        <v>231963</v>
      </c>
    </row>
    <row r="7">
      <c r="A7" s="3" t="inlineStr">
        <is>
          <t>Schedule of Future Payments of the Term Loan Facility</t>
        </is>
      </c>
    </row>
    <row r="8">
      <c r="A8" s="4" t="inlineStr">
        <is>
          <t>ABL Facility, covenant terms, minimum remaining borrowing capacity</t>
        </is>
      </c>
      <c r="B8" s="5" t="n">
        <v>345200</v>
      </c>
    </row>
    <row r="9">
      <c r="A9" s="4" t="inlineStr">
        <is>
          <t>Letters of Credit Outstanding, Amount</t>
        </is>
      </c>
      <c r="B9" s="5" t="n">
        <v>-800</v>
      </c>
    </row>
    <row r="10">
      <c r="A10" s="4" t="inlineStr">
        <is>
          <t>Repayments of Short-term Debt</t>
        </is>
      </c>
      <c r="B10" s="6" t="n">
        <v>210000</v>
      </c>
      <c r="C10" s="6" t="n">
        <v>0</v>
      </c>
    </row>
    <row r="11">
      <c r="A11" s="4" t="inlineStr">
        <is>
          <t>Senior Notes [Member]</t>
        </is>
      </c>
    </row>
    <row r="12">
      <c r="A12" s="3" t="inlineStr">
        <is>
          <t>Long-Term Borrowings [Line Items]</t>
        </is>
      </c>
    </row>
    <row r="13">
      <c r="A13" s="4" t="inlineStr">
        <is>
          <t>Maturity date</t>
        </is>
      </c>
      <c r="B13" s="4" t="inlineStr">
        <is>
          <t>Jul. 15,
		2025</t>
        </is>
      </c>
    </row>
    <row r="14">
      <c r="A14" s="4" t="inlineStr">
        <is>
          <t>Gross borrowings outstanding, carrying amount</t>
        </is>
      </c>
      <c r="B14" s="6" t="n">
        <v>350000</v>
      </c>
    </row>
    <row r="15">
      <c r="A15" s="4" t="inlineStr">
        <is>
          <t>Unamortized discount</t>
        </is>
      </c>
      <c r="B15" s="5" t="n">
        <v>-6441</v>
      </c>
    </row>
    <row r="16">
      <c r="A16" s="4" t="inlineStr">
        <is>
          <t>Unamortized Debt Issuance Expense Fees Paid to Lenders</t>
        </is>
      </c>
      <c r="B16" s="5" t="n">
        <v>0</v>
      </c>
    </row>
    <row r="17">
      <c r="A17" s="4" t="inlineStr">
        <is>
          <t>Term Loan Facility</t>
        </is>
      </c>
    </row>
    <row r="18">
      <c r="A18" s="3" t="inlineStr">
        <is>
          <t>Long-Term Borrowings [Line Items]</t>
        </is>
      </c>
    </row>
    <row r="19">
      <c r="A19" s="4" t="inlineStr">
        <is>
          <t>Maximum borrowing capacity</t>
        </is>
      </c>
      <c r="B19" s="5" t="n">
        <v>300000</v>
      </c>
    </row>
    <row r="20">
      <c r="A20" s="4" t="inlineStr">
        <is>
          <t>Gross borrowings outstanding, carrying amount</t>
        </is>
      </c>
      <c r="D20" s="5" t="n">
        <v>233250</v>
      </c>
    </row>
    <row r="21">
      <c r="A21" s="4" t="inlineStr">
        <is>
          <t>Unamortized discount</t>
        </is>
      </c>
      <c r="D21" s="5" t="n">
        <v>-355</v>
      </c>
    </row>
    <row r="22">
      <c r="A22" s="4" t="inlineStr">
        <is>
          <t>Unamortized Debt Issuance Expense Fees Paid to Lenders</t>
        </is>
      </c>
      <c r="D22" s="5" t="n">
        <v>-932</v>
      </c>
    </row>
    <row r="23">
      <c r="A23" s="4" t="inlineStr">
        <is>
          <t>Borrowings, net</t>
        </is>
      </c>
      <c r="D23" s="6" t="n">
        <v>231963</v>
      </c>
    </row>
    <row r="24">
      <c r="A24" s="4" t="inlineStr">
        <is>
          <t>ABL Facility</t>
        </is>
      </c>
    </row>
    <row r="25">
      <c r="A25" s="3" t="inlineStr">
        <is>
          <t>Long-Term Borrowings [Line Items]</t>
        </is>
      </c>
    </row>
    <row r="26">
      <c r="A26" s="4" t="inlineStr">
        <is>
          <t>Maximum borrowing capacity</t>
        </is>
      </c>
      <c r="B26" s="6" t="n">
        <v>400000</v>
      </c>
    </row>
    <row r="27">
      <c r="A27" s="4" t="inlineStr">
        <is>
          <t>Maturity date</t>
        </is>
      </c>
      <c r="B27" s="4" t="inlineStr">
        <is>
          <t>Oct. 19,
		2022</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Borrowings Schedule of Short-term borrowings (Details) $ in Millions</t>
        </is>
      </c>
      <c r="B1" s="2" t="inlineStr">
        <is>
          <t>Oct. 31, 2020USD ($)</t>
        </is>
      </c>
    </row>
    <row r="2">
      <c r="A2" s="3" t="inlineStr">
        <is>
          <t>Short-term debt disclosure [Abstract]</t>
        </is>
      </c>
    </row>
    <row r="3">
      <c r="A3" s="4" t="inlineStr">
        <is>
          <t>Line of Credit Facility, Remaining Borrowing Capacity</t>
        </is>
      </c>
      <c r="B3" s="8" t="n">
        <v>38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hare-based Compensation Arrangement by Share-based Payment Award [Line Items]</t>
        </is>
      </c>
    </row>
    <row r="4">
      <c r="A4" s="4" t="inlineStr">
        <is>
          <t>Shares Issued, Value, Share-based Payment Arrangement, after Forfeiture</t>
        </is>
      </c>
      <c r="B4" s="6" t="n">
        <v>-150</v>
      </c>
      <c r="C4" s="6" t="n">
        <v>-181</v>
      </c>
      <c r="D4" s="6" t="n">
        <v>-5566</v>
      </c>
      <c r="E4" s="6" t="n">
        <v>-6619</v>
      </c>
    </row>
    <row r="5">
      <c r="A5" s="4" t="inlineStr">
        <is>
          <t>Payment, Tax Withholding, Share-based Payment Arrangement</t>
        </is>
      </c>
      <c r="B5" s="5" t="n">
        <v>150</v>
      </c>
      <c r="C5" s="5" t="n">
        <v>181</v>
      </c>
      <c r="D5" s="5" t="n">
        <v>5566</v>
      </c>
      <c r="E5" s="5" t="n">
        <v>6619</v>
      </c>
    </row>
    <row r="6">
      <c r="A6" s="4" t="inlineStr">
        <is>
          <t>Share-based compensation expense</t>
        </is>
      </c>
      <c r="B6" s="5" t="n">
        <v>4669</v>
      </c>
      <c r="C6" s="5" t="n">
        <v>5796</v>
      </c>
      <c r="D6" s="5" t="n">
        <v>13575</v>
      </c>
      <c r="E6" s="5" t="n">
        <v>8464</v>
      </c>
    </row>
    <row r="7">
      <c r="A7" s="4" t="inlineStr">
        <is>
          <t>Tax benefit recognized related to share-based compensation expense</t>
        </is>
      </c>
      <c r="B7" s="5" t="n">
        <v>0</v>
      </c>
      <c r="C7" s="5" t="n">
        <v>1211</v>
      </c>
      <c r="D7" s="5" t="n">
        <v>0</v>
      </c>
      <c r="E7" s="5" t="n">
        <v>1566</v>
      </c>
    </row>
    <row r="8">
      <c r="A8" s="4" t="inlineStr">
        <is>
          <t>Share-based Payment Arrangement, Exercise of Option, Tax Benefit</t>
        </is>
      </c>
      <c r="B8" s="5" t="n">
        <v>0</v>
      </c>
      <c r="C8" s="5" t="n">
        <v>6</v>
      </c>
      <c r="D8" s="5" t="n">
        <v>0</v>
      </c>
      <c r="E8" s="5" t="n">
        <v>1175</v>
      </c>
    </row>
    <row r="9">
      <c r="A9" s="4" t="inlineStr">
        <is>
          <t>Share-based Payment Arrangement, Cancellation of Option, Tax Charge</t>
        </is>
      </c>
      <c r="B9" s="5" t="n">
        <v>0</v>
      </c>
      <c r="C9" s="5" t="n">
        <v>-447</v>
      </c>
      <c r="D9" s="5" t="n">
        <v>0</v>
      </c>
      <c r="E9" s="5" t="n">
        <v>-611</v>
      </c>
    </row>
    <row r="10">
      <c r="A10" s="4" t="inlineStr">
        <is>
          <t>Share-based Payment Arrangement, Discrete Income Tax Benefit (Charge)</t>
        </is>
      </c>
      <c r="B10" s="5" t="n">
        <v>0</v>
      </c>
      <c r="C10" s="5" t="n">
        <v>-441</v>
      </c>
      <c r="D10" s="5" t="n">
        <v>0</v>
      </c>
      <c r="E10" s="5" t="n">
        <v>564</v>
      </c>
    </row>
    <row r="11">
      <c r="A11" s="4" t="inlineStr">
        <is>
          <t>Stock Appreciation Rights</t>
        </is>
      </c>
    </row>
    <row r="12">
      <c r="A12" s="3" t="inlineStr">
        <is>
          <t>Share-based Compensation Arrangement by Share-based Payment Award [Line Items]</t>
        </is>
      </c>
    </row>
    <row r="13">
      <c r="A13" s="4" t="inlineStr">
        <is>
          <t>Total grant date fair value of awards vested</t>
        </is>
      </c>
      <c r="E13" s="5" t="n">
        <v>620</v>
      </c>
    </row>
    <row r="14">
      <c r="A14" s="4" t="inlineStr">
        <is>
          <t>Service-based restricted stock units</t>
        </is>
      </c>
    </row>
    <row r="15">
      <c r="A15" s="3" t="inlineStr">
        <is>
          <t>Share-based Compensation Arrangement by Share-based Payment Award [Line Items]</t>
        </is>
      </c>
    </row>
    <row r="16">
      <c r="A16" s="4" t="inlineStr">
        <is>
          <t>Total unrecognized compensation cost, net of estimated forfeitures</t>
        </is>
      </c>
      <c r="B16" s="5" t="n">
        <v>27879</v>
      </c>
      <c r="D16" s="6" t="n">
        <v>27879</v>
      </c>
    </row>
    <row r="17">
      <c r="A17" s="4" t="inlineStr">
        <is>
          <t>Unrecognized compensation cost, weighted-average period of recognition</t>
        </is>
      </c>
      <c r="D17" s="4" t="inlineStr">
        <is>
          <t>1 year 3 months 18 days</t>
        </is>
      </c>
    </row>
    <row r="18">
      <c r="A18" s="4" t="inlineStr">
        <is>
          <t>Total grant date fair value of awards granted</t>
        </is>
      </c>
      <c r="D18" s="6" t="n">
        <v>19541</v>
      </c>
      <c r="E18" s="5" t="n">
        <v>16175</v>
      </c>
    </row>
    <row r="19">
      <c r="A19" s="4" t="inlineStr">
        <is>
          <t>Total grant date fair value of awards vested</t>
        </is>
      </c>
      <c r="D19" s="5" t="n">
        <v>13769</v>
      </c>
      <c r="E19" s="5" t="n">
        <v>13087</v>
      </c>
    </row>
    <row r="20">
      <c r="A20" s="4" t="inlineStr">
        <is>
          <t>Performance-based restricted stock units [Member]</t>
        </is>
      </c>
    </row>
    <row r="21">
      <c r="A21" s="3" t="inlineStr">
        <is>
          <t>Share-based Compensation Arrangement by Share-based Payment Award [Line Items]</t>
        </is>
      </c>
    </row>
    <row r="22">
      <c r="A22" s="4" t="inlineStr">
        <is>
          <t>Total unrecognized compensation cost, net of estimated forfeitures</t>
        </is>
      </c>
      <c r="B22" s="5" t="n">
        <v>0</v>
      </c>
      <c r="D22" s="6" t="n">
        <v>0</v>
      </c>
    </row>
    <row r="23">
      <c r="A23" s="4" t="inlineStr">
        <is>
          <t>Unrecognized compensation cost, weighted-average period of recognition</t>
        </is>
      </c>
      <c r="D23" s="4" t="inlineStr">
        <is>
          <t>0 years</t>
        </is>
      </c>
    </row>
    <row r="24">
      <c r="A24" s="4" t="inlineStr">
        <is>
          <t>Total grant date fair value of awards granted</t>
        </is>
      </c>
      <c r="D24" s="6" t="n">
        <v>0</v>
      </c>
      <c r="E24" s="5" t="n">
        <v>5379</v>
      </c>
    </row>
    <row r="25">
      <c r="A25" s="4" t="inlineStr">
        <is>
          <t>Total grant date fair value of awards vested</t>
        </is>
      </c>
      <c r="D25" s="5" t="n">
        <v>4635</v>
      </c>
      <c r="E25" s="5" t="n">
        <v>0</v>
      </c>
    </row>
    <row r="26">
      <c r="A26" s="4" t="inlineStr">
        <is>
          <t>Market-based restricted stock units [Member]</t>
        </is>
      </c>
    </row>
    <row r="27">
      <c r="A27" s="3" t="inlineStr">
        <is>
          <t>Share-based Compensation Arrangement by Share-based Payment Award [Line Items]</t>
        </is>
      </c>
    </row>
    <row r="28">
      <c r="A28" s="4" t="inlineStr">
        <is>
          <t>Total unrecognized compensation cost, net of estimated forfeitures</t>
        </is>
      </c>
      <c r="B28" s="5" t="n">
        <v>9939</v>
      </c>
      <c r="D28" s="6" t="n">
        <v>9939</v>
      </c>
    </row>
    <row r="29">
      <c r="A29" s="4" t="inlineStr">
        <is>
          <t>Unrecognized compensation cost, weighted-average period of recognition</t>
        </is>
      </c>
      <c r="D29" s="4" t="inlineStr">
        <is>
          <t>1 year 1 month 6 days</t>
        </is>
      </c>
    </row>
    <row r="30">
      <c r="A30" s="4" t="inlineStr">
        <is>
          <t>Total grant date fair value of awards granted</t>
        </is>
      </c>
      <c r="D30" s="6" t="n">
        <v>8443</v>
      </c>
      <c r="E30" s="5" t="n">
        <v>4176</v>
      </c>
    </row>
    <row r="31">
      <c r="A31" s="4" t="inlineStr">
        <is>
          <t>Total grant date fair value of awards vested</t>
        </is>
      </c>
      <c r="D31" s="5" t="n">
        <v>4132</v>
      </c>
      <c r="E31" s="5" t="n">
        <v>511</v>
      </c>
    </row>
    <row r="32">
      <c r="A32" s="4" t="inlineStr">
        <is>
          <t>Additional Paid-in Capital [Member]</t>
        </is>
      </c>
    </row>
    <row r="33">
      <c r="A33" s="3" t="inlineStr">
        <is>
          <t>Share-based Compensation Arrangement by Share-based Payment Award [Line Items]</t>
        </is>
      </c>
    </row>
    <row r="34">
      <c r="A34" s="4" t="inlineStr">
        <is>
          <t>Shares Issued, Value, Share-based Payment Arrangement, after Forfeiture</t>
        </is>
      </c>
      <c r="B34" s="5" t="n">
        <v>-436</v>
      </c>
      <c r="C34" s="5" t="n">
        <v>-509</v>
      </c>
      <c r="D34" s="5" t="n">
        <v>-22053</v>
      </c>
      <c r="E34" s="5" t="n">
        <v>-13862</v>
      </c>
    </row>
    <row r="35">
      <c r="A35" s="4" t="inlineStr">
        <is>
          <t>Share-based compensation expense</t>
        </is>
      </c>
      <c r="B35" s="6" t="n">
        <v>4669</v>
      </c>
      <c r="C35" s="6" t="n">
        <v>5796</v>
      </c>
      <c r="D35" s="6" t="n">
        <v>13575</v>
      </c>
      <c r="E35" s="6" t="n">
        <v>84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4" customWidth="1" min="5" max="5"/>
    <col width="14" customWidth="1" min="6" max="6"/>
  </cols>
  <sheetData>
    <row r="1">
      <c r="A1" s="1" t="inlineStr">
        <is>
          <t>Share-Based Compensation (Restricted Stock Units Activity) (Details) - USD ($) $ / shares in Units, $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3" t="inlineStr">
        <is>
          <t>Share-based Compensation Arrangement by Share-based Payment Award [Line Items]</t>
        </is>
      </c>
    </row>
    <row r="4">
      <c r="A4" s="4" t="inlineStr">
        <is>
          <t>Share-based Payment Arrangement, Exercise of Option, Tax Benefit</t>
        </is>
      </c>
      <c r="C4" s="6" t="n">
        <v>0</v>
      </c>
      <c r="D4" s="6" t="n">
        <v>6</v>
      </c>
      <c r="E4" s="6" t="n">
        <v>0</v>
      </c>
      <c r="F4" s="6" t="n">
        <v>1175</v>
      </c>
    </row>
    <row r="5">
      <c r="A5" s="3" t="inlineStr">
        <is>
          <t>Restricted Stock Unit Activity, Number of Underlying Shares</t>
        </is>
      </c>
    </row>
    <row r="6">
      <c r="A6" s="4" t="inlineStr">
        <is>
          <t>Number of Underlying Shares, Beginning Balance at February 1, 2020</t>
        </is>
      </c>
      <c r="E6" s="5" t="n">
        <v>796725</v>
      </c>
    </row>
    <row r="7">
      <c r="A7" s="4" t="inlineStr">
        <is>
          <t>Number of Underlying Shares, Granted</t>
        </is>
      </c>
      <c r="E7" s="5" t="n">
        <v>0</v>
      </c>
    </row>
    <row r="8">
      <c r="A8" s="4" t="inlineStr">
        <is>
          <t>Number of Underlying Shares, Forfeited</t>
        </is>
      </c>
      <c r="E8" s="5" t="n">
        <v>-382225</v>
      </c>
    </row>
    <row r="9">
      <c r="A9" s="4" t="inlineStr">
        <is>
          <t>Number of Underlying Shares, Ending Balance at August 1, 2020</t>
        </is>
      </c>
      <c r="C9" s="5" t="n">
        <v>414500</v>
      </c>
      <c r="E9" s="5" t="n">
        <v>414500</v>
      </c>
    </row>
    <row r="10">
      <c r="A10" s="3" t="inlineStr">
        <is>
          <t>Restricted Stock Unit Activity, Weighted-Average Grant Date Fair Value</t>
        </is>
      </c>
    </row>
    <row r="11">
      <c r="A11" s="4" t="inlineStr">
        <is>
          <t>Weighted-Average Grant Date Fair Value, Beginning Balance at February 1, 2020</t>
        </is>
      </c>
      <c r="E11" s="7" t="n">
        <v>40.06</v>
      </c>
    </row>
    <row r="12">
      <c r="A12" s="4" t="inlineStr">
        <is>
          <t>Weighted-Average Grant Date Fair Value, Granted</t>
        </is>
      </c>
      <c r="E12" s="5" t="n">
        <v>0</v>
      </c>
    </row>
    <row r="13">
      <c r="A13" s="4" t="inlineStr">
        <is>
          <t>Weighted-Average Grant Date Fair Value, Forfeited</t>
        </is>
      </c>
      <c r="E13" s="9" t="n">
        <v>47.87</v>
      </c>
    </row>
    <row r="14">
      <c r="A14" s="4" t="inlineStr">
        <is>
          <t>Weighted-Average Grant Date Fair Value, Ending Balance at August 1, 2020</t>
        </is>
      </c>
      <c r="C14" s="7" t="n">
        <v>32.86</v>
      </c>
      <c r="E14" s="7" t="n">
        <v>32.86</v>
      </c>
    </row>
    <row r="15">
      <c r="A15" s="4" t="inlineStr">
        <is>
          <t>Service-based restricted stock units with $1.00 net income requirement [Member]</t>
        </is>
      </c>
    </row>
    <row r="16">
      <c r="A16" s="3" t="inlineStr">
        <is>
          <t>Restricted Stock Unit Activity, Number of Underlying Shares</t>
        </is>
      </c>
    </row>
    <row r="17">
      <c r="A17" s="4" t="inlineStr">
        <is>
          <t>Number of Underlying Shares, Ending Balance at August 1, 2020</t>
        </is>
      </c>
      <c r="C17" s="5" t="n">
        <v>66624</v>
      </c>
      <c r="E17" s="5" t="n">
        <v>66624</v>
      </c>
    </row>
    <row r="18">
      <c r="A18" s="4" t="inlineStr">
        <is>
          <t>Service-based restricted stock units</t>
        </is>
      </c>
    </row>
    <row r="19">
      <c r="A19" s="3" t="inlineStr">
        <is>
          <t>Share-based Compensation Arrangement by Share-based Payment Award [Line Items]</t>
        </is>
      </c>
    </row>
    <row r="20">
      <c r="A20" s="4" t="inlineStr">
        <is>
          <t>Share-based Payment Arrangement, Nonvested Award, Cost Not yet Recognized, Amount</t>
        </is>
      </c>
      <c r="C20" s="6" t="n">
        <v>27879</v>
      </c>
      <c r="E20" s="6" t="n">
        <v>27879</v>
      </c>
    </row>
    <row r="21">
      <c r="A21" s="3" t="inlineStr">
        <is>
          <t>Restricted Stock Unit Activity, Number of Underlying Shares</t>
        </is>
      </c>
    </row>
    <row r="22">
      <c r="A22" s="4" t="inlineStr">
        <is>
          <t>Number of Underlying Shares, Beginning Balance at February 1, 2020</t>
        </is>
      </c>
      <c r="E22" s="5" t="n">
        <v>1676831</v>
      </c>
    </row>
    <row r="23">
      <c r="A23" s="4" t="inlineStr">
        <is>
          <t>Number of Underlying Shares, Granted</t>
        </is>
      </c>
      <c r="E23" s="5" t="n">
        <v>2280194</v>
      </c>
    </row>
    <row r="24">
      <c r="A24" s="4" t="inlineStr">
        <is>
          <t>Number of Underlying Shares, Adjustments for performance achievement</t>
        </is>
      </c>
      <c r="E24" s="5" t="n">
        <v>0</v>
      </c>
    </row>
    <row r="25">
      <c r="A25" s="4" t="inlineStr">
        <is>
          <t>Number of Underlying Shares, Vested</t>
        </is>
      </c>
      <c r="E25" s="5" t="n">
        <v>-790429</v>
      </c>
    </row>
    <row r="26">
      <c r="A26" s="4" t="inlineStr">
        <is>
          <t>Number of Underlying Shares, Forfeited</t>
        </is>
      </c>
      <c r="E26" s="5" t="n">
        <v>-107795</v>
      </c>
    </row>
    <row r="27">
      <c r="A27" s="4" t="inlineStr">
        <is>
          <t>Number of Underlying Shares, Ending Balance at August 1, 2020</t>
        </is>
      </c>
      <c r="B27" s="4" t="inlineStr">
        <is>
          <t>[1]</t>
        </is>
      </c>
      <c r="C27" s="5" t="n">
        <v>3058801</v>
      </c>
      <c r="E27" s="5" t="n">
        <v>3058801</v>
      </c>
    </row>
    <row r="28">
      <c r="A28" s="3" t="inlineStr">
        <is>
          <t>Restricted Stock Unit Activity, Weighted-Average Grant Date Fair Value</t>
        </is>
      </c>
    </row>
    <row r="29">
      <c r="A29" s="4" t="inlineStr">
        <is>
          <t>Weighted-Average Grant Date Fair Value, Beginning Balance at February 1, 2020</t>
        </is>
      </c>
      <c r="E29" s="7" t="n">
        <v>18.68</v>
      </c>
    </row>
    <row r="30">
      <c r="A30" s="4" t="inlineStr">
        <is>
          <t>Weighted-Average Grant Date Fair Value, Granted</t>
        </is>
      </c>
      <c r="E30" s="9" t="n">
        <v>8.57</v>
      </c>
    </row>
    <row r="31">
      <c r="A31" s="4" t="inlineStr">
        <is>
          <t>Weighted-Average Grant Date Fair Value, Adjustments for performance achievement</t>
        </is>
      </c>
      <c r="E31" s="5" t="n">
        <v>0</v>
      </c>
    </row>
    <row r="32">
      <c r="A32" s="4" t="inlineStr">
        <is>
          <t>Weighted-Average Grant Date Fair Value, Vested</t>
        </is>
      </c>
      <c r="E32" s="9" t="n">
        <v>17.42</v>
      </c>
    </row>
    <row r="33">
      <c r="A33" s="4" t="inlineStr">
        <is>
          <t>Weighted-Average Grant Date Fair Value, Forfeited</t>
        </is>
      </c>
      <c r="E33" s="9" t="n">
        <v>13.83</v>
      </c>
    </row>
    <row r="34">
      <c r="A34" s="4" t="inlineStr">
        <is>
          <t>Weighted-Average Grant Date Fair Value, Ending Balance at August 1, 2020</t>
        </is>
      </c>
      <c r="C34" s="7" t="n">
        <v>11.63</v>
      </c>
      <c r="E34" s="7" t="n">
        <v>11.63</v>
      </c>
    </row>
    <row r="35">
      <c r="A35" s="4" t="inlineStr">
        <is>
          <t>Share-based Payment Arrangement, Nonvested Award, Cost Not yet Recognized, Period for Recognition</t>
        </is>
      </c>
      <c r="E35" s="4" t="inlineStr">
        <is>
          <t>1 year 3 months 18 days</t>
        </is>
      </c>
    </row>
    <row r="36">
      <c r="A36" s="4" t="inlineStr">
        <is>
          <t>Performance-based restricted stock units [Member]</t>
        </is>
      </c>
    </row>
    <row r="37">
      <c r="A37" s="3" t="inlineStr">
        <is>
          <t>Share-based Compensation Arrangement by Share-based Payment Award [Line Items]</t>
        </is>
      </c>
    </row>
    <row r="38">
      <c r="A38" s="4" t="inlineStr">
        <is>
          <t>Share-based Payment Arrangement, Nonvested Award, Cost Not yet Recognized, Amount</t>
        </is>
      </c>
      <c r="C38" s="6" t="n">
        <v>0</v>
      </c>
      <c r="E38" s="6" t="n">
        <v>0</v>
      </c>
    </row>
    <row r="39">
      <c r="A39" s="3" t="inlineStr">
        <is>
          <t>Restricted Stock Unit Activity, Number of Underlying Shares</t>
        </is>
      </c>
    </row>
    <row r="40">
      <c r="A40" s="4" t="inlineStr">
        <is>
          <t>Number of Underlying Shares, Beginning Balance at February 1, 2020</t>
        </is>
      </c>
      <c r="E40" s="5" t="n">
        <v>747056</v>
      </c>
    </row>
    <row r="41">
      <c r="A41" s="4" t="inlineStr">
        <is>
          <t>Number of Underlying Shares, Granted</t>
        </is>
      </c>
      <c r="E41" s="5" t="n">
        <v>0</v>
      </c>
    </row>
    <row r="42">
      <c r="A42" s="4" t="inlineStr">
        <is>
          <t>Number of Underlying Shares, Adjustments for performance achievement</t>
        </is>
      </c>
      <c r="E42" s="5" t="n">
        <v>38381</v>
      </c>
    </row>
    <row r="43">
      <c r="A43" s="4" t="inlineStr">
        <is>
          <t>Number of Underlying Shares, Vested</t>
        </is>
      </c>
      <c r="E43" s="5" t="n">
        <v>-481304</v>
      </c>
    </row>
    <row r="44">
      <c r="A44" s="4" t="inlineStr">
        <is>
          <t>Number of Underlying Shares, Forfeited</t>
        </is>
      </c>
      <c r="E44" s="5" t="n">
        <v>-6917</v>
      </c>
    </row>
    <row r="45">
      <c r="A45" s="4" t="inlineStr">
        <is>
          <t>Number of Underlying Shares, Ending Balance at August 1, 2020</t>
        </is>
      </c>
      <c r="C45" s="5" t="n">
        <v>297216</v>
      </c>
      <c r="E45" s="5" t="n">
        <v>297216</v>
      </c>
    </row>
    <row r="46">
      <c r="A46" s="3" t="inlineStr">
        <is>
          <t>Restricted Stock Unit Activity, Weighted-Average Grant Date Fair Value</t>
        </is>
      </c>
    </row>
    <row r="47">
      <c r="A47" s="4" t="inlineStr">
        <is>
          <t>Weighted-Average Grant Date Fair Value, Beginning Balance at February 1, 2020</t>
        </is>
      </c>
      <c r="E47" s="7" t="n">
        <v>15.11</v>
      </c>
    </row>
    <row r="48">
      <c r="A48" s="4" t="inlineStr">
        <is>
          <t>Weighted-Average Grant Date Fair Value, Granted</t>
        </is>
      </c>
      <c r="E48" s="5" t="n">
        <v>0</v>
      </c>
    </row>
    <row r="49">
      <c r="A49" s="4" t="inlineStr">
        <is>
          <t>Weighted-Average Grant Date Fair Value, Adjustments for performance achievement</t>
        </is>
      </c>
      <c r="E49" s="9" t="n">
        <v>11.37</v>
      </c>
    </row>
    <row r="50">
      <c r="A50" s="4" t="inlineStr">
        <is>
          <t>Weighted-Average Grant Date Fair Value, Vested</t>
        </is>
      </c>
      <c r="E50" s="9" t="n">
        <v>9.630000000000001</v>
      </c>
    </row>
    <row r="51">
      <c r="A51" s="4" t="inlineStr">
        <is>
          <t>Weighted-Average Grant Date Fair Value, Forfeited</t>
        </is>
      </c>
      <c r="E51" s="9" t="n">
        <v>22.8</v>
      </c>
    </row>
    <row r="52">
      <c r="A52" s="4" t="inlineStr">
        <is>
          <t>Weighted-Average Grant Date Fair Value, Ending Balance at August 1, 2020</t>
        </is>
      </c>
      <c r="C52" s="7" t="n">
        <v>22.43</v>
      </c>
      <c r="E52" s="7" t="n">
        <v>22.43</v>
      </c>
    </row>
    <row r="53">
      <c r="A53" s="4" t="inlineStr">
        <is>
          <t>Share-based Payment Arrangement, Nonvested Award, Cost Not yet Recognized, Period for Recognition</t>
        </is>
      </c>
      <c r="E53" s="4" t="inlineStr">
        <is>
          <t>0 years</t>
        </is>
      </c>
    </row>
    <row r="54">
      <c r="A54" s="4" t="inlineStr">
        <is>
          <t>Market-based restricted stock units [Member]</t>
        </is>
      </c>
    </row>
    <row r="55">
      <c r="A55" s="3" t="inlineStr">
        <is>
          <t>Share-based Compensation Arrangement by Share-based Payment Award [Line Items]</t>
        </is>
      </c>
    </row>
    <row r="56">
      <c r="A56" s="4" t="inlineStr">
        <is>
          <t>Share-based Payment Arrangement, Nonvested Award, Cost Not yet Recognized, Amount</t>
        </is>
      </c>
      <c r="C56" s="6" t="n">
        <v>9939</v>
      </c>
      <c r="E56" s="6" t="n">
        <v>9939</v>
      </c>
    </row>
    <row r="57">
      <c r="A57" s="3" t="inlineStr">
        <is>
          <t>Restricted Stock Unit Activity, Number of Underlying Shares</t>
        </is>
      </c>
    </row>
    <row r="58">
      <c r="A58" s="4" t="inlineStr">
        <is>
          <t>Number of Underlying Shares, Beginning Balance at February 1, 2020</t>
        </is>
      </c>
      <c r="E58" s="5" t="n">
        <v>421784</v>
      </c>
    </row>
    <row r="59">
      <c r="A59" s="4" t="inlineStr">
        <is>
          <t>Number of Underlying Shares, Granted</t>
        </is>
      </c>
      <c r="E59" s="5" t="n">
        <v>519905</v>
      </c>
    </row>
    <row r="60">
      <c r="A60" s="4" t="inlineStr">
        <is>
          <t>Number of Underlying Shares, Adjustments for performance achievement</t>
        </is>
      </c>
      <c r="E60" s="5" t="n">
        <v>134122</v>
      </c>
    </row>
    <row r="61">
      <c r="A61" s="4" t="inlineStr">
        <is>
          <t>Number of Underlying Shares, Vested</t>
        </is>
      </c>
      <c r="E61" s="5" t="n">
        <v>-350447</v>
      </c>
    </row>
    <row r="62">
      <c r="A62" s="4" t="inlineStr">
        <is>
          <t>Number of Underlying Shares, Forfeited</t>
        </is>
      </c>
      <c r="E62" s="5" t="n">
        <v>-3485</v>
      </c>
    </row>
    <row r="63">
      <c r="A63" s="4" t="inlineStr">
        <is>
          <t>Number of Underlying Shares, Ending Balance at August 1, 2020</t>
        </is>
      </c>
      <c r="C63" s="5" t="n">
        <v>721879</v>
      </c>
      <c r="E63" s="5" t="n">
        <v>721879</v>
      </c>
    </row>
    <row r="64">
      <c r="A64" s="3" t="inlineStr">
        <is>
          <t>Restricted Stock Unit Activity, Weighted-Average Grant Date Fair Value</t>
        </is>
      </c>
    </row>
    <row r="65">
      <c r="A65" s="4" t="inlineStr">
        <is>
          <t>Weighted-Average Grant Date Fair Value, Beginning Balance at February 1, 2020</t>
        </is>
      </c>
      <c r="E65" s="7" t="n">
        <v>23.05</v>
      </c>
    </row>
    <row r="66">
      <c r="A66" s="4" t="inlineStr">
        <is>
          <t>Weighted-Average Grant Date Fair Value, Granted</t>
        </is>
      </c>
      <c r="E66" s="9" t="n">
        <v>16.24</v>
      </c>
      <c r="F66" s="7" t="n">
        <v>36.24</v>
      </c>
    </row>
    <row r="67">
      <c r="A67" s="4" t="inlineStr">
        <is>
          <t>Weighted-Average Grant Date Fair Value, Adjustments for performance achievement</t>
        </is>
      </c>
      <c r="E67" s="9" t="n">
        <v>11.79</v>
      </c>
    </row>
    <row r="68">
      <c r="A68" s="4" t="inlineStr">
        <is>
          <t>Weighted-Average Grant Date Fair Value, Vested</t>
        </is>
      </c>
      <c r="E68" s="9" t="n">
        <v>11.79</v>
      </c>
    </row>
    <row r="69">
      <c r="A69" s="4" t="inlineStr">
        <is>
          <t>Weighted-Average Grant Date Fair Value, Forfeited</t>
        </is>
      </c>
      <c r="E69" s="9" t="n">
        <v>35.61</v>
      </c>
    </row>
    <row r="70">
      <c r="A70" s="4" t="inlineStr">
        <is>
          <t>Weighted-Average Grant Date Fair Value, Ending Balance at August 1, 2020</t>
        </is>
      </c>
      <c r="C70" s="7" t="n">
        <v>21.46</v>
      </c>
      <c r="E70" s="7" t="n">
        <v>21.46</v>
      </c>
    </row>
    <row r="71">
      <c r="A71" s="4" t="inlineStr">
        <is>
          <t>Share-based Payment Arrangement, Nonvested Award, Cost Not yet Recognized, Period for Recognition</t>
        </is>
      </c>
      <c r="E71" s="4" t="inlineStr">
        <is>
          <t>1 year 1 month 6 days</t>
        </is>
      </c>
    </row>
    <row r="72"/>
    <row r="73">
      <c r="A73" s="4" t="inlineStr">
        <is>
          <t>[1]</t>
        </is>
      </c>
      <c r="B73" s="4" t="inlineStr">
        <is>
          <t>(1) Includes 66,624 unvested restricted stock units as of October 31, 2020, subject to vesting requirements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2) Unvested shares related to restricted stock units with performance-based and market-based vesting conditions are reflected at 100% of their target vesting amount in the table above. Certain unvested shares related to restricted stock units with performance-based vesting conditions can be achieved at up to 200% of their target vesting amount.</t>
        </is>
      </c>
    </row>
  </sheetData>
  <mergeCells count="5">
    <mergeCell ref="A1:B2"/>
    <mergeCell ref="C1:D1"/>
    <mergeCell ref="E1:F1"/>
    <mergeCell ref="A72:E72"/>
    <mergeCell ref="B73:E7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Restricted Stock Units Assumptions) (Details) - $ / shares</t>
        </is>
      </c>
      <c r="B1" s="2" t="inlineStr">
        <is>
          <t>9 Months Ended</t>
        </is>
      </c>
    </row>
    <row r="2">
      <c r="B2" s="2" t="inlineStr">
        <is>
          <t>Oct. 31, 2020</t>
        </is>
      </c>
      <c r="C2" s="2" t="inlineStr">
        <is>
          <t>Nov. 02, 2019</t>
        </is>
      </c>
    </row>
    <row r="3">
      <c r="A3" s="3" t="inlineStr">
        <is>
          <t>Share-based Compensation Arrangement by Share-based Payment Award [Line Items]</t>
        </is>
      </c>
    </row>
    <row r="4">
      <c r="A4" s="4" t="inlineStr">
        <is>
          <t>Document Period End Date</t>
        </is>
      </c>
      <c r="B4" s="4" t="inlineStr">
        <is>
          <t>Oct. 31,
		2020</t>
        </is>
      </c>
    </row>
    <row r="5">
      <c r="A5" s="4" t="inlineStr">
        <is>
          <t>Fair value (in dollars per share)</t>
        </is>
      </c>
      <c r="B5" s="6" t="n">
        <v>0</v>
      </c>
    </row>
    <row r="6">
      <c r="A6" s="4" t="inlineStr">
        <is>
          <t>City Area Code</t>
        </is>
      </c>
      <c r="B6" s="4" t="inlineStr">
        <is>
          <t>(614)</t>
        </is>
      </c>
    </row>
    <row r="7">
      <c r="A7" s="4" t="inlineStr">
        <is>
          <t>Market-based restricted stock units [Member]</t>
        </is>
      </c>
    </row>
    <row r="8">
      <c r="A8" s="3" t="inlineStr">
        <is>
          <t>Share-based Compensation Arrangement by Share-based Payment Award [Line Items]</t>
        </is>
      </c>
    </row>
    <row r="9">
      <c r="A9" s="4" t="inlineStr">
        <is>
          <t>Grant date market price (in dollars per share)</t>
        </is>
      </c>
      <c r="B9" s="7" t="n">
        <v>12.31</v>
      </c>
      <c r="C9" s="7" t="n">
        <v>25.34</v>
      </c>
    </row>
    <row r="10">
      <c r="A10" s="4" t="inlineStr">
        <is>
          <t>Fair value (in dollars per share)</t>
        </is>
      </c>
      <c r="B10" s="7" t="n">
        <v>16.24</v>
      </c>
      <c r="C10" s="7" t="n">
        <v>36.24</v>
      </c>
    </row>
    <row r="11">
      <c r="A11" s="4" t="inlineStr">
        <is>
          <t>Price volatility</t>
        </is>
      </c>
      <c r="B11" s="4" t="inlineStr">
        <is>
          <t>67.00%</t>
        </is>
      </c>
      <c r="C11" s="4" t="inlineStr">
        <is>
          <t>57.00%</t>
        </is>
      </c>
    </row>
    <row r="12">
      <c r="A12" s="4" t="inlineStr">
        <is>
          <t>Expected term (years)</t>
        </is>
      </c>
      <c r="B12" s="4" t="inlineStr">
        <is>
          <t>2 years 4 months 24 days</t>
        </is>
      </c>
      <c r="C12" s="4" t="inlineStr">
        <is>
          <t>2 years 10 months 24 days</t>
        </is>
      </c>
    </row>
    <row r="13">
      <c r="A13" s="4" t="inlineStr">
        <is>
          <t>Risk-free interest rate</t>
        </is>
      </c>
      <c r="B13" s="4" t="inlineStr">
        <is>
          <t>0.20%</t>
        </is>
      </c>
      <c r="C13" s="4" t="inlineStr">
        <is>
          <t>2.20%</t>
        </is>
      </c>
    </row>
    <row r="14">
      <c r="A14" s="4" t="inlineStr">
        <is>
          <t>Dividend yield</t>
        </is>
      </c>
      <c r="B14" s="4" t="inlineStr">
        <is>
          <t>0.00%</t>
        </is>
      </c>
      <c r="C14" s="4" t="inlineStr">
        <is>
          <t>3.20%</t>
        </is>
      </c>
    </row>
    <row r="15">
      <c r="A15" s="4" t="inlineStr">
        <is>
          <t>Average volatility of peer companies</t>
        </is>
      </c>
      <c r="B15" s="4" t="inlineStr">
        <is>
          <t>66.00%</t>
        </is>
      </c>
      <c r="C15" s="4" t="inlineStr">
        <is>
          <t>40.00%</t>
        </is>
      </c>
    </row>
    <row r="16">
      <c r="A16" s="4" t="inlineStr">
        <is>
          <t>Average correlation coefficient of peer companies</t>
        </is>
      </c>
      <c r="B16" s="10" t="n">
        <v>0.4967</v>
      </c>
      <c r="C16" s="10" t="n">
        <v>0.24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tock Appreciation Rights Activity) (Details) - USD ($)</t>
        </is>
      </c>
      <c r="B1" s="2" t="inlineStr">
        <is>
          <t>9 Months Ended</t>
        </is>
      </c>
    </row>
    <row r="2">
      <c r="B2" s="2" t="inlineStr">
        <is>
          <t>Oct. 31, 2020</t>
        </is>
      </c>
      <c r="C2" s="2" t="inlineStr">
        <is>
          <t>Nov. 02, 2019</t>
        </is>
      </c>
    </row>
    <row r="3">
      <c r="A3" s="3" t="inlineStr">
        <is>
          <t>Stock Appreciation Rights Activity, Number of Underlying Shares</t>
        </is>
      </c>
    </row>
    <row r="4">
      <c r="A4" s="4" t="inlineStr">
        <is>
          <t>Number of Underlying Shares, Beginning Balance at February 1, 2020</t>
        </is>
      </c>
      <c r="B4" s="5" t="n">
        <v>796725</v>
      </c>
    </row>
    <row r="5">
      <c r="A5" s="4" t="inlineStr">
        <is>
          <t>Number of Underlying Shares, Granted</t>
        </is>
      </c>
      <c r="B5" s="5" t="n">
        <v>0</v>
      </c>
    </row>
    <row r="6">
      <c r="A6" s="4" t="inlineStr">
        <is>
          <t>Number of Underlying Shares, Exercised</t>
        </is>
      </c>
      <c r="B6" s="5" t="n">
        <v>0</v>
      </c>
    </row>
    <row r="7">
      <c r="A7" s="4" t="inlineStr">
        <is>
          <t>Number of Underlying Shares, Forfeited</t>
        </is>
      </c>
      <c r="B7" s="5" t="n">
        <v>-382225</v>
      </c>
    </row>
    <row r="8">
      <c r="A8" s="4" t="inlineStr">
        <is>
          <t>Number of Underlying Shares, Ending Balance at August 1, 2020</t>
        </is>
      </c>
      <c r="B8" s="5" t="n">
        <v>414500</v>
      </c>
    </row>
    <row r="9">
      <c r="A9" s="4" t="inlineStr">
        <is>
          <t>Number of Underlying shares, Stock appreciation rights exercisable</t>
        </is>
      </c>
      <c r="B9" s="5" t="n">
        <v>414500</v>
      </c>
    </row>
    <row r="10">
      <c r="A10" s="4" t="inlineStr">
        <is>
          <t>Number of Underlying Shares, Stock appreciation rights expected to become exercisable</t>
        </is>
      </c>
      <c r="B10" s="5" t="n">
        <v>0</v>
      </c>
    </row>
    <row r="11">
      <c r="A11" s="3" t="inlineStr">
        <is>
          <t>Stock Appreciation Rights, Weighted-Average Exercise Price</t>
        </is>
      </c>
    </row>
    <row r="12">
      <c r="A12" s="4" t="inlineStr">
        <is>
          <t>Weighted-Average Grant Date Fair Value, Beginning Balance at February 1, 2020</t>
        </is>
      </c>
      <c r="B12" s="7" t="n">
        <v>40.06</v>
      </c>
    </row>
    <row r="13">
      <c r="A13" s="4" t="inlineStr">
        <is>
          <t>Weighted-Average Exercise Price, Granted</t>
        </is>
      </c>
      <c r="B13" s="5" t="n">
        <v>0</v>
      </c>
    </row>
    <row r="14">
      <c r="A14" s="4" t="inlineStr">
        <is>
          <t>Weighted-Average Exercise Price, Exercised</t>
        </is>
      </c>
      <c r="B14" s="5" t="n">
        <v>0</v>
      </c>
    </row>
    <row r="15">
      <c r="A15" s="4" t="inlineStr">
        <is>
          <t>Weighted-Average Exercise Price, Forfeited or expired</t>
        </is>
      </c>
      <c r="B15" s="9" t="n">
        <v>47.87</v>
      </c>
    </row>
    <row r="16">
      <c r="A16" s="4" t="inlineStr">
        <is>
          <t>Weighted-Average Grant Date Fair Value, Ending Balance at August 1, 2020</t>
        </is>
      </c>
      <c r="B16" s="9" t="n">
        <v>32.86</v>
      </c>
    </row>
    <row r="17">
      <c r="A17" s="4" t="inlineStr">
        <is>
          <t>Weighted-Average Exercise Price, Stock appreciation rights exercisable</t>
        </is>
      </c>
      <c r="B17" s="9" t="n">
        <v>32.86</v>
      </c>
    </row>
    <row r="18">
      <c r="A18" s="4" t="inlineStr">
        <is>
          <t>Weighted-Average Exercise Price, Stock appreciation rights expected to become exercisable</t>
        </is>
      </c>
      <c r="B18" s="6" t="n">
        <v>0</v>
      </c>
    </row>
    <row r="19">
      <c r="A19" s="4" t="inlineStr">
        <is>
          <t>Aggregate Intrinsic Value, Outstanding</t>
        </is>
      </c>
      <c r="B19" s="6" t="n">
        <v>0</v>
      </c>
    </row>
    <row r="20">
      <c r="A20" s="4" t="inlineStr">
        <is>
          <t>Aggregate Intrinsic Value, Stock appreciation rights exercisable</t>
        </is>
      </c>
      <c r="B20" s="5" t="n">
        <v>0</v>
      </c>
    </row>
    <row r="21">
      <c r="A21" s="4" t="inlineStr">
        <is>
          <t>Aggregate Intrinsic Value, Stock appreciation rights expected to become exercisable</t>
        </is>
      </c>
      <c r="B21" s="6" t="n">
        <v>0</v>
      </c>
    </row>
    <row r="22">
      <c r="A22" s="4" t="inlineStr">
        <is>
          <t>Weighted-Average Remaining Contractual Life, Outstanding</t>
        </is>
      </c>
      <c r="B22" s="4" t="inlineStr">
        <is>
          <t>3 years 2 months 12 days</t>
        </is>
      </c>
    </row>
    <row r="23">
      <c r="A23" s="4" t="inlineStr">
        <is>
          <t>Weighted-Average Remaining Contractual Life, Stock appreciation rights exercisable</t>
        </is>
      </c>
      <c r="B23" s="4" t="inlineStr">
        <is>
          <t>3 years 2 months 12 days</t>
        </is>
      </c>
    </row>
    <row r="24">
      <c r="A24" s="4" t="inlineStr">
        <is>
          <t>Weighted Average Remaining Contractual Life, Stock appreciation rights expected to become exercisable</t>
        </is>
      </c>
      <c r="B24" s="4" t="inlineStr">
        <is>
          <t>0 years</t>
        </is>
      </c>
    </row>
    <row r="25">
      <c r="A25" s="4" t="inlineStr">
        <is>
          <t>Stock Appreciation Rights</t>
        </is>
      </c>
    </row>
    <row r="26">
      <c r="A26" s="3" t="inlineStr">
        <is>
          <t>Deferred Compensation Arrangement with Individual, Share-based Payments [Line Items]</t>
        </is>
      </c>
    </row>
    <row r="27">
      <c r="A27" s="4" t="inlineStr">
        <is>
          <t>Share-based Compensation Arrangement by Share-based Payment Award, Equity Instruments Other than Options, Vested in Period, Fair Value</t>
        </is>
      </c>
      <c r="C27" s="6" t="n">
        <v>62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Outstanding Foreign Exchange Forward Contracts) (Details) $ in Thousands</t>
        </is>
      </c>
      <c r="B1" s="2" t="inlineStr">
        <is>
          <t>Oct. 31, 2020USD ($)</t>
        </is>
      </c>
    </row>
    <row r="2">
      <c r="A2" s="4" t="inlineStr">
        <is>
          <t>Euro Member Countries, Euro</t>
        </is>
      </c>
    </row>
    <row r="3">
      <c r="A3" s="3" t="inlineStr">
        <is>
          <t>Derivative [Line Items]</t>
        </is>
      </c>
    </row>
    <row r="4">
      <c r="A4" s="4" t="inlineStr">
        <is>
          <t>Notional Amount</t>
        </is>
      </c>
      <c r="B4" s="6" t="n">
        <v>65537</v>
      </c>
    </row>
    <row r="5">
      <c r="A5" s="4" t="inlineStr">
        <is>
          <t>United Kingdom, Pounds</t>
        </is>
      </c>
    </row>
    <row r="6">
      <c r="A6" s="3" t="inlineStr">
        <is>
          <t>Derivative [Line Items]</t>
        </is>
      </c>
    </row>
    <row r="7">
      <c r="A7" s="4" t="inlineStr">
        <is>
          <t>Notional Amount</t>
        </is>
      </c>
      <c r="B7" s="5" t="n">
        <v>29603</v>
      </c>
    </row>
    <row r="8">
      <c r="A8" s="4" t="inlineStr">
        <is>
          <t>Canada, Dollars</t>
        </is>
      </c>
    </row>
    <row r="9">
      <c r="A9" s="3" t="inlineStr">
        <is>
          <t>Derivative [Line Items]</t>
        </is>
      </c>
    </row>
    <row r="10">
      <c r="A10" s="4" t="inlineStr">
        <is>
          <t>Notional Amount</t>
        </is>
      </c>
      <c r="B10" s="6" t="n">
        <v>11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Fair Values on the Condensed Consolidated Balance Sheets) (Details) - USD ($) $ in Thousands</t>
        </is>
      </c>
      <c r="B1" s="2" t="inlineStr">
        <is>
          <t>Oct. 31, 2020</t>
        </is>
      </c>
      <c r="C1" s="2" t="inlineStr">
        <is>
          <t>Feb. 01, 2020</t>
        </is>
      </c>
    </row>
    <row r="2">
      <c r="A2" s="3" t="inlineStr">
        <is>
          <t>Derivative Instruments, Gain (Loss) [Line Items]</t>
        </is>
      </c>
    </row>
    <row r="3">
      <c r="A3" s="4" t="inlineStr">
        <is>
          <t>Foreign Currency Cash Flow Hedge Asset at Fair Value</t>
        </is>
      </c>
      <c r="B3" s="6" t="n">
        <v>461</v>
      </c>
      <c r="C3" s="6" t="n">
        <v>1869</v>
      </c>
    </row>
    <row r="4">
      <c r="A4" s="4" t="inlineStr">
        <is>
          <t>Foreign Currency Cash Flow Hedge Liability at Fair Value</t>
        </is>
      </c>
      <c r="B4" s="5" t="n">
        <v>367</v>
      </c>
      <c r="C4" s="5" t="n">
        <v>1377</v>
      </c>
    </row>
    <row r="5">
      <c r="A5" s="4" t="inlineStr">
        <is>
          <t>Foreign Currency Derivative Instruments Not Designated as Hedging Instruments, Asset at Fair Value</t>
        </is>
      </c>
      <c r="B5" s="5" t="n">
        <v>0</v>
      </c>
      <c r="C5" s="5" t="n">
        <v>100</v>
      </c>
    </row>
    <row r="6">
      <c r="A6" s="4" t="inlineStr">
        <is>
          <t>Foreign Currency Derivative Instruments Not Designated as Hedging Instruments, Liability at Fair Value</t>
        </is>
      </c>
      <c r="B6" s="5" t="n">
        <v>0</v>
      </c>
      <c r="C6" s="5" t="n">
        <v>83</v>
      </c>
    </row>
    <row r="7">
      <c r="A7" s="4" t="inlineStr">
        <is>
          <t>Fair Value, Recurring [Member]</t>
        </is>
      </c>
    </row>
    <row r="8">
      <c r="A8" s="3" t="inlineStr">
        <is>
          <t>The location and amounts of derivative fair values on the Condensed Consolidated Balance Sheets</t>
        </is>
      </c>
    </row>
    <row r="9">
      <c r="A9" s="4" t="inlineStr">
        <is>
          <t>Other current assets</t>
        </is>
      </c>
      <c r="B9" s="5" t="n">
        <v>461</v>
      </c>
      <c r="C9" s="5" t="n">
        <v>1969</v>
      </c>
    </row>
    <row r="10">
      <c r="A10" s="4" t="inlineStr">
        <is>
          <t>Accrued expenses</t>
        </is>
      </c>
      <c r="B10" s="5" t="n">
        <v>367</v>
      </c>
      <c r="C10" s="5" t="n">
        <v>1460</v>
      </c>
    </row>
    <row r="11">
      <c r="A11" s="4" t="inlineStr">
        <is>
          <t>Level 2 | Fair Value, Recurring [Member]</t>
        </is>
      </c>
    </row>
    <row r="12">
      <c r="A12" s="3" t="inlineStr">
        <is>
          <t>The location and amounts of derivative fair values on the Condensed Consolidated Balance Sheets</t>
        </is>
      </c>
    </row>
    <row r="13">
      <c r="A13" s="4" t="inlineStr">
        <is>
          <t>Other current assets</t>
        </is>
      </c>
      <c r="B13" s="5" t="n">
        <v>461</v>
      </c>
      <c r="C13" s="5" t="n">
        <v>1969</v>
      </c>
    </row>
    <row r="14">
      <c r="A14" s="4" t="inlineStr">
        <is>
          <t>Accrued expenses</t>
        </is>
      </c>
      <c r="B14" s="6" t="n">
        <v>367</v>
      </c>
      <c r="C14" s="6" t="n">
        <v>1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7" customWidth="1" min="6" max="6"/>
    <col width="72" customWidth="1" min="7" max="7"/>
    <col width="24" customWidth="1" min="8" max="8"/>
  </cols>
  <sheetData>
    <row r="1">
      <c r="A1" s="1" t="inlineStr">
        <is>
          <t>Consolidated Statements of Stockholders Equity Statement - USD ($) shares in Thousands, $ in Thousands</t>
        </is>
      </c>
      <c r="B1" s="2" t="inlineStr">
        <is>
          <t>Total</t>
        </is>
      </c>
      <c r="C1" s="2" t="inlineStr">
        <is>
          <t>Common Stock [Member]</t>
        </is>
      </c>
      <c r="D1" s="2" t="inlineStr">
        <is>
          <t>Additional Paid-in Capital [Member]</t>
        </is>
      </c>
      <c r="E1" s="2" t="inlineStr">
        <is>
          <t>Noncontrolling Interest [Member]</t>
        </is>
      </c>
      <c r="F1" s="2" t="inlineStr">
        <is>
          <t>Retained Earnings [Member]</t>
        </is>
      </c>
      <c r="G1" s="2" t="inlineStr">
        <is>
          <t>AOCI Including Portion Attributable to Noncontrolling Interest [Member]</t>
        </is>
      </c>
      <c r="H1" s="2" t="inlineStr">
        <is>
          <t>Treasury Stock [Member]</t>
        </is>
      </c>
    </row>
    <row r="2">
      <c r="A2" s="4" t="inlineStr">
        <is>
          <t>Shares, Outstanding</t>
        </is>
      </c>
      <c r="C2" s="5" t="n">
        <v>66227</v>
      </c>
      <c r="H2" s="5" t="n">
        <v>37073</v>
      </c>
    </row>
    <row r="3">
      <c r="A3" s="4" t="inlineStr">
        <is>
          <t>Total Abercrombie &amp; Fitch Co. stockholders’ equity</t>
        </is>
      </c>
      <c r="C3" s="6" t="n">
        <v>1033</v>
      </c>
      <c r="D3" s="6" t="n">
        <v>405379</v>
      </c>
      <c r="F3" s="6" t="n">
        <v>2418544</v>
      </c>
      <c r="G3" s="6" t="n">
        <v>-102452</v>
      </c>
      <c r="H3" s="6" t="n">
        <v>-1513604</v>
      </c>
    </row>
    <row r="4">
      <c r="A4" s="4" t="inlineStr">
        <is>
          <t>Noncontrolling interests</t>
        </is>
      </c>
      <c r="E4" s="6" t="n">
        <v>9721</v>
      </c>
    </row>
    <row r="5">
      <c r="A5" s="4" t="inlineStr">
        <is>
          <t>Total stockholders' equity</t>
        </is>
      </c>
      <c r="B5" s="6" t="n">
        <v>1218621</v>
      </c>
    </row>
    <row r="6">
      <c r="A6" s="4" t="inlineStr">
        <is>
          <t>Income (Loss) Attributable to Noncontrolling Interest, before Tax</t>
        </is>
      </c>
      <c r="E6" s="5" t="n">
        <v>3534</v>
      </c>
    </row>
    <row r="7">
      <c r="A7" s="4" t="inlineStr">
        <is>
          <t>Net Income (Loss) Attributable to Parent</t>
        </is>
      </c>
      <c r="B7" s="5" t="n">
        <v>-43774</v>
      </c>
      <c r="F7" s="5" t="n">
        <v>-43774</v>
      </c>
    </row>
    <row r="8">
      <c r="A8" s="4" t="inlineStr">
        <is>
          <t>Net loss</t>
        </is>
      </c>
      <c r="B8" s="5" t="n">
        <v>-40240</v>
      </c>
    </row>
    <row r="9">
      <c r="A9" s="4" t="inlineStr">
        <is>
          <t>Treasury Stock, Shares, Acquired</t>
        </is>
      </c>
      <c r="C9" s="5" t="n">
        <v>-3957</v>
      </c>
      <c r="H9" s="5" t="n">
        <v>3957</v>
      </c>
    </row>
    <row r="10">
      <c r="A10" s="4" t="inlineStr">
        <is>
          <t>Treasury Stock, Value, Acquired, Cost Method</t>
        </is>
      </c>
      <c r="B10" s="5" t="n">
        <v>-63542</v>
      </c>
      <c r="H10" s="6" t="n">
        <v>-63542</v>
      </c>
    </row>
    <row r="11">
      <c r="A11" s="4" t="inlineStr">
        <is>
          <t>Dividends</t>
        </is>
      </c>
      <c r="B11" s="5" t="n">
        <v>-38959</v>
      </c>
      <c r="F11" s="5" t="n">
        <v>-38959</v>
      </c>
    </row>
    <row r="12">
      <c r="A12" s="4" t="inlineStr">
        <is>
          <t>Shares Issued, Shares, Share-based Payment Arrangement, after Forfeiture</t>
        </is>
      </c>
      <c r="C12" s="5" t="n">
        <v>487</v>
      </c>
      <c r="H12" s="5" t="n">
        <v>-487</v>
      </c>
    </row>
    <row r="13">
      <c r="A13" s="4" t="inlineStr">
        <is>
          <t>Shares Issued, Value, Share-based Payment Arrangement, after Forfeiture</t>
        </is>
      </c>
      <c r="B13" s="5" t="n">
        <v>-6619</v>
      </c>
      <c r="D13" s="5" t="n">
        <v>-13862</v>
      </c>
      <c r="F13" s="5" t="n">
        <v>-16496</v>
      </c>
      <c r="H13" s="6" t="n">
        <v>23739</v>
      </c>
    </row>
    <row r="14">
      <c r="A14" s="4" t="inlineStr">
        <is>
          <t>Share-based compensation expense</t>
        </is>
      </c>
      <c r="B14" s="5" t="n">
        <v>-8464</v>
      </c>
      <c r="D14" s="5" t="n">
        <v>-8464</v>
      </c>
    </row>
    <row r="15">
      <c r="A15" s="4" t="inlineStr">
        <is>
          <t>Other Comprehensive Income (Loss), Derivatives Qualifying as Hedges, Net of Tax</t>
        </is>
      </c>
      <c r="B15" s="5" t="n">
        <v>-574</v>
      </c>
    </row>
    <row r="16">
      <c r="A16" s="4" t="inlineStr">
        <is>
          <t>Other Comprehensive Income (Loss), Foreign Currency Transaction and Translation Adjustment, Net of Tax</t>
        </is>
      </c>
      <c r="B16" s="5" t="n">
        <v>-5219</v>
      </c>
    </row>
    <row r="17">
      <c r="A17" s="4" t="inlineStr">
        <is>
          <t>Noncontrolling Interest, Decrease from Distributions to Noncontrolling Interest Holders</t>
        </is>
      </c>
      <c r="B17" s="5" t="n">
        <v>-2401</v>
      </c>
      <c r="E17" s="5" t="n">
        <v>-2401</v>
      </c>
    </row>
    <row r="18">
      <c r="A18" s="4" t="inlineStr">
        <is>
          <t>New Accounting Pronouncement or Change in Accounting Principle, Effect of Adoption, Quantification</t>
        </is>
      </c>
      <c r="B18" s="5" t="n">
        <v>-75165</v>
      </c>
    </row>
    <row r="19">
      <c r="A19" s="4" t="inlineStr">
        <is>
          <t>Shares, Outstanding</t>
        </is>
      </c>
      <c r="C19" s="5" t="n">
        <v>63146</v>
      </c>
      <c r="H19" s="5" t="n">
        <v>40154</v>
      </c>
    </row>
    <row r="20">
      <c r="A20" s="4" t="inlineStr">
        <is>
          <t>Total Abercrombie &amp; Fitch Co. stockholders’ equity</t>
        </is>
      </c>
      <c r="C20" s="6" t="n">
        <v>1033</v>
      </c>
      <c r="D20" s="5" t="n">
        <v>394694</v>
      </c>
      <c r="F20" s="5" t="n">
        <v>2251032</v>
      </c>
      <c r="G20" s="5" t="n">
        <v>-105946</v>
      </c>
      <c r="H20" s="6" t="n">
        <v>-1548836</v>
      </c>
    </row>
    <row r="21">
      <c r="A21" s="4" t="inlineStr">
        <is>
          <t>Noncontrolling interests</t>
        </is>
      </c>
      <c r="E21" s="5" t="n">
        <v>11318</v>
      </c>
    </row>
    <row r="22">
      <c r="A22" s="4" t="inlineStr">
        <is>
          <t>Total stockholders' equity</t>
        </is>
      </c>
      <c r="B22" s="5" t="n">
        <v>1003295</v>
      </c>
    </row>
    <row r="23">
      <c r="A23" s="4" t="inlineStr">
        <is>
          <t>Income (Loss) Attributable to Noncontrolling Interest, before Tax</t>
        </is>
      </c>
      <c r="E23" s="5" t="n">
        <v>1047</v>
      </c>
    </row>
    <row r="24">
      <c r="A24" s="4" t="inlineStr">
        <is>
          <t>Net Income (Loss) Attributable to Parent</t>
        </is>
      </c>
      <c r="B24" s="5" t="n">
        <v>6523</v>
      </c>
      <c r="F24" s="5" t="n">
        <v>6523</v>
      </c>
    </row>
    <row r="25">
      <c r="A25" s="4" t="inlineStr">
        <is>
          <t>Net loss</t>
        </is>
      </c>
      <c r="B25" s="5" t="n">
        <v>7570</v>
      </c>
    </row>
    <row r="26">
      <c r="A26" s="4" t="inlineStr">
        <is>
          <t>Treasury Stock, Shares, Acquired</t>
        </is>
      </c>
      <c r="C26" s="5" t="n">
        <v>-412</v>
      </c>
      <c r="H26" s="5" t="n">
        <v>412</v>
      </c>
    </row>
    <row r="27">
      <c r="A27" s="4" t="inlineStr">
        <is>
          <t>Treasury Stock, Value, Acquired, Cost Method</t>
        </is>
      </c>
      <c r="B27" s="5" t="n">
        <v>-5730</v>
      </c>
      <c r="H27" s="6" t="n">
        <v>-5730</v>
      </c>
    </row>
    <row r="28">
      <c r="A28" s="4" t="inlineStr">
        <is>
          <t>Dividends</t>
        </is>
      </c>
      <c r="B28" s="5" t="n">
        <v>-12574</v>
      </c>
      <c r="F28" s="5" t="n">
        <v>-12574</v>
      </c>
    </row>
    <row r="29">
      <c r="A29" s="4" t="inlineStr">
        <is>
          <t>Shares Issued, Shares, Share-based Payment Arrangement, after Forfeiture</t>
        </is>
      </c>
      <c r="C29" s="5" t="n">
        <v>23</v>
      </c>
      <c r="H29" s="5" t="n">
        <v>-23</v>
      </c>
    </row>
    <row r="30">
      <c r="A30" s="4" t="inlineStr">
        <is>
          <t>Shares Issued, Value, Share-based Payment Arrangement, after Forfeiture</t>
        </is>
      </c>
      <c r="B30" s="5" t="n">
        <v>-181</v>
      </c>
      <c r="D30" s="5" t="n">
        <v>-509</v>
      </c>
      <c r="F30" s="5" t="n">
        <v>-831</v>
      </c>
      <c r="H30" s="6" t="n">
        <v>1159</v>
      </c>
    </row>
    <row r="31">
      <c r="A31" s="4" t="inlineStr">
        <is>
          <t>Share-based compensation expense</t>
        </is>
      </c>
      <c r="B31" s="5" t="n">
        <v>-5796</v>
      </c>
      <c r="D31" s="5" t="n">
        <v>-5796</v>
      </c>
    </row>
    <row r="32">
      <c r="A32" s="4" t="inlineStr">
        <is>
          <t>Other Comprehensive Income (Loss), Derivatives Qualifying as Hedges, Net of Tax</t>
        </is>
      </c>
      <c r="B32" s="5" t="n">
        <v>-3654</v>
      </c>
    </row>
    <row r="33">
      <c r="A33" s="4" t="inlineStr">
        <is>
          <t>Other Comprehensive Income (Loss), Foreign Currency Transaction and Translation Adjustment, Net of Tax</t>
        </is>
      </c>
      <c r="B33" s="5" t="n">
        <v>1355</v>
      </c>
    </row>
    <row r="34">
      <c r="A34" s="4" t="inlineStr">
        <is>
          <t>Noncontrolling Interest, Decrease from Distributions to Noncontrolling Interest Holders</t>
        </is>
      </c>
      <c r="B34" s="5" t="n">
        <v>-1511</v>
      </c>
      <c r="E34" s="5" t="n">
        <v>-1511</v>
      </c>
    </row>
    <row r="35">
      <c r="A35" s="4" t="inlineStr">
        <is>
          <t>Shares, Outstanding</t>
        </is>
      </c>
      <c r="C35" s="5" t="n">
        <v>62757</v>
      </c>
      <c r="H35" s="5" t="n">
        <v>40543</v>
      </c>
    </row>
    <row r="36">
      <c r="A36" s="4" t="inlineStr">
        <is>
          <t>Total Abercrombie &amp; Fitch Co. stockholders’ equity</t>
        </is>
      </c>
      <c r="C36" s="6" t="n">
        <v>1033</v>
      </c>
      <c r="D36" s="5" t="n">
        <v>399981</v>
      </c>
      <c r="F36" s="5" t="n">
        <v>2244150</v>
      </c>
      <c r="G36" s="5" t="n">
        <v>-108245</v>
      </c>
      <c r="H36" s="6" t="n">
        <v>-1553407</v>
      </c>
    </row>
    <row r="37">
      <c r="A37" s="4" t="inlineStr">
        <is>
          <t>Noncontrolling interests</t>
        </is>
      </c>
      <c r="E37" s="5" t="n">
        <v>10854</v>
      </c>
    </row>
    <row r="38">
      <c r="A38" s="4" t="inlineStr">
        <is>
          <t>Total stockholders' equity</t>
        </is>
      </c>
      <c r="B38" s="5" t="n">
        <v>994366</v>
      </c>
    </row>
    <row r="39">
      <c r="A39" s="4" t="inlineStr">
        <is>
          <t>Shares, Outstanding</t>
        </is>
      </c>
      <c r="C39" s="5" t="n">
        <v>62786</v>
      </c>
      <c r="H39" s="5" t="n">
        <v>40514</v>
      </c>
    </row>
    <row r="40">
      <c r="A40" s="4" t="inlineStr">
        <is>
          <t>Total Abercrombie &amp; Fitch Co. stockholders’ equity</t>
        </is>
      </c>
      <c r="B40" s="5" t="n">
        <v>1058810</v>
      </c>
      <c r="C40" s="6" t="n">
        <v>1033</v>
      </c>
      <c r="D40" s="5" t="n">
        <v>404983</v>
      </c>
      <c r="F40" s="5" t="n">
        <v>2313745</v>
      </c>
      <c r="G40" s="5" t="n">
        <v>-108886</v>
      </c>
      <c r="H40" s="6" t="n">
        <v>-1552065</v>
      </c>
    </row>
    <row r="41">
      <c r="A41" s="4" t="inlineStr">
        <is>
          <t>Noncontrolling interests</t>
        </is>
      </c>
      <c r="B41" s="5" t="n">
        <v>12368</v>
      </c>
      <c r="E41" s="5" t="n">
        <v>12368</v>
      </c>
    </row>
    <row r="42">
      <c r="A42" s="4" t="inlineStr">
        <is>
          <t>Total stockholders' equity</t>
        </is>
      </c>
      <c r="B42" s="5" t="n">
        <v>1071178</v>
      </c>
    </row>
    <row r="43">
      <c r="A43" s="4" t="inlineStr">
        <is>
          <t>Income (Loss) Attributable to Noncontrolling Interest, before Tax</t>
        </is>
      </c>
      <c r="E43" s="5" t="n">
        <v>2203</v>
      </c>
    </row>
    <row r="44">
      <c r="A44" s="4" t="inlineStr">
        <is>
          <t>Net Income (Loss) Attributable to Parent</t>
        </is>
      </c>
      <c r="B44" s="5" t="n">
        <v>-196413</v>
      </c>
      <c r="F44" s="5" t="n">
        <v>-196413</v>
      </c>
    </row>
    <row r="45">
      <c r="A45" s="4" t="inlineStr">
        <is>
          <t>Net loss</t>
        </is>
      </c>
      <c r="B45" s="5" t="n">
        <v>-194210</v>
      </c>
    </row>
    <row r="46">
      <c r="A46" s="4" t="inlineStr">
        <is>
          <t>Treasury Stock, Shares, Acquired</t>
        </is>
      </c>
      <c r="C46" s="5" t="n">
        <v>-1397</v>
      </c>
      <c r="H46" s="5" t="n">
        <v>1397</v>
      </c>
    </row>
    <row r="47">
      <c r="A47" s="4" t="inlineStr">
        <is>
          <t>Treasury Stock, Value, Acquired, Cost Method</t>
        </is>
      </c>
      <c r="B47" s="5" t="n">
        <v>-15172</v>
      </c>
      <c r="H47" s="6" t="n">
        <v>-15172</v>
      </c>
    </row>
    <row r="48">
      <c r="A48" s="4" t="inlineStr">
        <is>
          <t>Dividends</t>
        </is>
      </c>
      <c r="B48" s="5" t="n">
        <v>-12556</v>
      </c>
      <c r="F48" s="5" t="n">
        <v>-12556</v>
      </c>
    </row>
    <row r="49">
      <c r="A49" s="4" t="inlineStr">
        <is>
          <t>Shares Issued, Shares, Share-based Payment Arrangement, after Forfeiture</t>
        </is>
      </c>
      <c r="C49" s="5" t="n">
        <v>995</v>
      </c>
      <c r="H49" s="5" t="n">
        <v>-995</v>
      </c>
    </row>
    <row r="50">
      <c r="A50" s="4" t="inlineStr">
        <is>
          <t>Shares Issued, Value, Share-based Payment Arrangement, after Forfeiture</t>
        </is>
      </c>
      <c r="B50" s="5" t="n">
        <v>-5566</v>
      </c>
      <c r="D50" s="5" t="n">
        <v>-22053</v>
      </c>
      <c r="F50" s="5" t="n">
        <v>-37255</v>
      </c>
      <c r="H50" s="6" t="n">
        <v>53742</v>
      </c>
    </row>
    <row r="51">
      <c r="A51" s="4" t="inlineStr">
        <is>
          <t>Share-based compensation expense</t>
        </is>
      </c>
      <c r="B51" s="5" t="n">
        <v>-13575</v>
      </c>
      <c r="D51" s="5" t="n">
        <v>-13575</v>
      </c>
    </row>
    <row r="52">
      <c r="A52" s="4" t="inlineStr">
        <is>
          <t>Other Comprehensive Income (Loss), Derivatives Qualifying as Hedges, Net of Tax</t>
        </is>
      </c>
      <c r="B52" s="5" t="n">
        <v>1224</v>
      </c>
    </row>
    <row r="53">
      <c r="A53" s="4" t="inlineStr">
        <is>
          <t>Other Comprehensive Income (Loss), Foreign Currency Transaction and Translation Adjustment, Net of Tax</t>
        </is>
      </c>
      <c r="B53" s="5" t="n">
        <v>5477</v>
      </c>
    </row>
    <row r="54">
      <c r="A54" s="4" t="inlineStr">
        <is>
          <t>Noncontrolling Interest, Decrease from Distributions to Noncontrolling Interest Holders</t>
        </is>
      </c>
      <c r="B54" s="5" t="n">
        <v>-5146</v>
      </c>
      <c r="E54" s="5" t="n">
        <v>-5146</v>
      </c>
    </row>
    <row r="55">
      <c r="A55" s="4" t="inlineStr">
        <is>
          <t>Shares, Outstanding</t>
        </is>
      </c>
      <c r="C55" s="5" t="n">
        <v>62365</v>
      </c>
      <c r="H55" s="5" t="n">
        <v>40935</v>
      </c>
    </row>
    <row r="56">
      <c r="A56" s="4" t="inlineStr">
        <is>
          <t>Total Abercrombie &amp; Fitch Co. stockholders’ equity</t>
        </is>
      </c>
      <c r="C56" s="6" t="n">
        <v>1033</v>
      </c>
      <c r="D56" s="5" t="n">
        <v>392272</v>
      </c>
      <c r="F56" s="5" t="n">
        <v>2025911</v>
      </c>
      <c r="G56" s="5" t="n">
        <v>-99093</v>
      </c>
      <c r="H56" s="6" t="n">
        <v>-1514442</v>
      </c>
    </row>
    <row r="57">
      <c r="A57" s="4" t="inlineStr">
        <is>
          <t>Noncontrolling interests</t>
        </is>
      </c>
      <c r="E57" s="5" t="n">
        <v>7929</v>
      </c>
    </row>
    <row r="58">
      <c r="A58" s="4" t="inlineStr">
        <is>
          <t>Total stockholders' equity</t>
        </is>
      </c>
      <c r="B58" s="5" t="n">
        <v>813610</v>
      </c>
    </row>
    <row r="59">
      <c r="A59" s="4" t="inlineStr">
        <is>
          <t>Income (Loss) Attributable to Noncontrolling Interest, before Tax</t>
        </is>
      </c>
      <c r="E59" s="5" t="n">
        <v>1758</v>
      </c>
    </row>
    <row r="60">
      <c r="A60" s="4" t="inlineStr">
        <is>
          <t>Net Income (Loss) Attributable to Parent</t>
        </is>
      </c>
      <c r="B60" s="5" t="n">
        <v>42271</v>
      </c>
      <c r="F60" s="5" t="n">
        <v>42271</v>
      </c>
    </row>
    <row r="61">
      <c r="A61" s="4" t="inlineStr">
        <is>
          <t>Net loss</t>
        </is>
      </c>
      <c r="B61" s="5" t="n">
        <v>44029</v>
      </c>
    </row>
    <row r="62">
      <c r="A62" s="4" t="inlineStr">
        <is>
          <t>Shares Issued, Shares, Share-based Payment Arrangement, after Forfeiture</t>
        </is>
      </c>
      <c r="C62" s="5" t="n">
        <v>19</v>
      </c>
      <c r="H62" s="5" t="n">
        <v>-19</v>
      </c>
    </row>
    <row r="63">
      <c r="A63" s="4" t="inlineStr">
        <is>
          <t>Shares Issued, Value, Share-based Payment Arrangement, after Forfeiture</t>
        </is>
      </c>
      <c r="B63" s="5" t="n">
        <v>-150</v>
      </c>
      <c r="D63" s="5" t="n">
        <v>-436</v>
      </c>
      <c r="F63" s="5" t="n">
        <v>-661</v>
      </c>
      <c r="H63" s="6" t="n">
        <v>947</v>
      </c>
    </row>
    <row r="64">
      <c r="A64" s="4" t="inlineStr">
        <is>
          <t>Share-based compensation expense</t>
        </is>
      </c>
      <c r="B64" s="5" t="n">
        <v>-4669</v>
      </c>
      <c r="D64" s="5" t="n">
        <v>-4669</v>
      </c>
    </row>
    <row r="65">
      <c r="A65" s="4" t="inlineStr">
        <is>
          <t>Other Comprehensive Income (Loss), Derivatives Qualifying as Hedges, Net of Tax</t>
        </is>
      </c>
      <c r="B65" s="5" t="n">
        <v>-5234</v>
      </c>
    </row>
    <row r="66">
      <c r="A66" s="4" t="inlineStr">
        <is>
          <t>Other Comprehensive Income (Loss), Foreign Currency Transaction and Translation Adjustment, Net of Tax</t>
        </is>
      </c>
      <c r="B66" s="5" t="n">
        <v>2142</v>
      </c>
    </row>
    <row r="67">
      <c r="A67" s="4" t="inlineStr">
        <is>
          <t>Noncontrolling Interest, Decrease from Distributions to Noncontrolling Interest Holders</t>
        </is>
      </c>
      <c r="B67" s="5" t="n">
        <v>-262</v>
      </c>
      <c r="E67" s="5" t="n">
        <v>-262</v>
      </c>
    </row>
    <row r="68">
      <c r="A68" s="4" t="inlineStr">
        <is>
          <t>Shares, Outstanding</t>
        </is>
      </c>
      <c r="C68" s="5" t="n">
        <v>62384</v>
      </c>
      <c r="H68" s="5" t="n">
        <v>40916</v>
      </c>
    </row>
    <row r="69">
      <c r="A69" s="4" t="inlineStr">
        <is>
          <t>Total Abercrombie &amp; Fitch Co. stockholders’ equity</t>
        </is>
      </c>
      <c r="B69" s="5" t="n">
        <v>849379</v>
      </c>
      <c r="C69" s="6" t="n">
        <v>1033</v>
      </c>
      <c r="D69" s="6" t="n">
        <v>396505</v>
      </c>
      <c r="F69" s="6" t="n">
        <v>2067521</v>
      </c>
      <c r="G69" s="6" t="n">
        <v>-102185</v>
      </c>
      <c r="H69" s="6" t="n">
        <v>-1513495</v>
      </c>
    </row>
    <row r="70">
      <c r="A70" s="4" t="inlineStr">
        <is>
          <t>Noncontrolling interests</t>
        </is>
      </c>
      <c r="B70" s="5" t="n">
        <v>9425</v>
      </c>
      <c r="E70" s="6" t="n">
        <v>9425</v>
      </c>
    </row>
    <row r="71">
      <c r="A71" s="4" t="inlineStr">
        <is>
          <t>Total stockholders' equity</t>
        </is>
      </c>
      <c r="B71" s="6" t="n">
        <v>8588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Derivative Gains (Losses) on the Condensed Consolidated Statement of Operations) (Details) - USD ($) $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3" t="inlineStr">
        <is>
          <t>Derivative Instruments, Gain (Loss) [Line Items]</t>
        </is>
      </c>
    </row>
    <row r="4">
      <c r="A4" s="4" t="inlineStr">
        <is>
          <t>Amount of Gain (Loss) Recognized in AOCL on Derivative Contracts (Effective Portion)</t>
        </is>
      </c>
      <c r="B4" s="4" t="inlineStr">
        <is>
          <t>[1]</t>
        </is>
      </c>
      <c r="C4" s="6" t="n">
        <v>93</v>
      </c>
      <c r="D4" s="6" t="n">
        <v>-1136</v>
      </c>
      <c r="E4" s="6" t="n">
        <v>12328</v>
      </c>
      <c r="F4" s="6" t="n">
        <v>5918</v>
      </c>
    </row>
    <row r="5">
      <c r="A5" s="4" t="inlineStr">
        <is>
          <t>Amount of Gain (Loss) Reclassified from AOCL into Earnings (Effective Portion)</t>
        </is>
      </c>
      <c r="B5" s="4" t="inlineStr">
        <is>
          <t>[2]</t>
        </is>
      </c>
      <c r="C5" s="5" t="n">
        <v>5327</v>
      </c>
      <c r="D5" s="5" t="n">
        <v>2541</v>
      </c>
      <c r="E5" s="5" t="n">
        <v>11104</v>
      </c>
      <c r="F5" s="5" t="n">
        <v>6845</v>
      </c>
    </row>
    <row r="6">
      <c r="A6" s="4" t="inlineStr">
        <is>
          <t>Gain/(Loss)</t>
        </is>
      </c>
      <c r="C6" s="6" t="n">
        <v>0</v>
      </c>
      <c r="D6" s="6" t="n">
        <v>-1023</v>
      </c>
      <c r="E6" s="6" t="n">
        <v>742</v>
      </c>
      <c r="F6" s="6" t="n">
        <v>157</v>
      </c>
    </row>
    <row r="7"/>
    <row r="8">
      <c r="A8" s="4" t="inlineStr">
        <is>
          <t>[1]</t>
        </is>
      </c>
      <c r="B8" s="4" t="inlineStr">
        <is>
          <t>mount represents the change in fair value of derivative contracts.</t>
        </is>
      </c>
    </row>
    <row r="9">
      <c r="A9" s="4" t="inlineStr">
        <is>
          <t>[2]</t>
        </is>
      </c>
      <c r="B9" s="4" t="inlineStr">
        <is>
          <t>Amount represent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t>
        </is>
      </c>
    </row>
  </sheetData>
  <mergeCells count="6">
    <mergeCell ref="A1:B2"/>
    <mergeCell ref="C1:D1"/>
    <mergeCell ref="E1:F1"/>
    <mergeCell ref="A7:E7"/>
    <mergeCell ref="B8:E8"/>
    <mergeCell ref="B9:E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rivative Instruments (Details) - USD ($) $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c r="G2" s="2" t="inlineStr">
        <is>
          <t>Feb. 01, 2020</t>
        </is>
      </c>
    </row>
    <row r="3">
      <c r="A3" s="3" t="inlineStr">
        <is>
          <t>Derivative Instruments, Gain (Loss) [Line Items]</t>
        </is>
      </c>
    </row>
    <row r="4">
      <c r="A4" s="4" t="inlineStr">
        <is>
          <t>Derivatives, Gain Deferred in AOCL</t>
        </is>
      </c>
      <c r="E4" s="6" t="n">
        <v>12600</v>
      </c>
    </row>
    <row r="5">
      <c r="A5" s="4" t="inlineStr">
        <is>
          <t>Foreign Currency Cash Flow Hedge Asset at Fair Value</t>
        </is>
      </c>
      <c r="C5" s="6" t="n">
        <v>461</v>
      </c>
      <c r="E5" s="5" t="n">
        <v>461</v>
      </c>
      <c r="G5" s="6" t="n">
        <v>1869</v>
      </c>
    </row>
    <row r="6">
      <c r="A6" s="4" t="inlineStr">
        <is>
          <t>Foreign Currency Cash Flow Hedge Liability at Fair Value</t>
        </is>
      </c>
      <c r="C6" s="5" t="n">
        <v>367</v>
      </c>
      <c r="E6" s="5" t="n">
        <v>367</v>
      </c>
      <c r="G6" s="5" t="n">
        <v>1377</v>
      </c>
    </row>
    <row r="7">
      <c r="A7" s="4" t="inlineStr">
        <is>
          <t>Foreign Currency Derivative Instruments Not Designated as Hedging Instruments, Asset at Fair Value</t>
        </is>
      </c>
      <c r="C7" s="5" t="n">
        <v>0</v>
      </c>
      <c r="E7" s="5" t="n">
        <v>0</v>
      </c>
      <c r="G7" s="5" t="n">
        <v>100</v>
      </c>
    </row>
    <row r="8">
      <c r="A8" s="4" t="inlineStr">
        <is>
          <t>Foreign Currency Derivative Instruments Not Designated as Hedging Instruments, Liability at Fair Value</t>
        </is>
      </c>
      <c r="C8" s="5" t="n">
        <v>0</v>
      </c>
      <c r="E8" s="5" t="n">
        <v>0</v>
      </c>
      <c r="G8" s="5" t="n">
        <v>83</v>
      </c>
    </row>
    <row r="9">
      <c r="A9" s="4" t="inlineStr">
        <is>
          <t>Derivative Instruments, Gain (Loss) Reclassified from Accumulated AOCL into Income, Effective Portion, Net</t>
        </is>
      </c>
      <c r="B9" s="4" t="inlineStr">
        <is>
          <t>[1]</t>
        </is>
      </c>
      <c r="C9" s="5" t="n">
        <v>5327</v>
      </c>
      <c r="D9" s="6" t="n">
        <v>2541</v>
      </c>
      <c r="E9" s="6" t="n">
        <v>11104</v>
      </c>
      <c r="F9" s="6" t="n">
        <v>6845</v>
      </c>
    </row>
    <row r="10">
      <c r="A10" s="4" t="inlineStr">
        <is>
          <t>Length of time inventory sales hedged (in months)</t>
        </is>
      </c>
      <c r="E10" s="4" t="inlineStr">
        <is>
          <t>12 months</t>
        </is>
      </c>
    </row>
    <row r="11">
      <c r="A11" s="4" t="inlineStr">
        <is>
          <t>Derivative Instruments, Gain (Loss) Recognized in AOCL, Effective Portion, Net</t>
        </is>
      </c>
      <c r="B11" s="4" t="inlineStr">
        <is>
          <t>[2]</t>
        </is>
      </c>
      <c r="C11" s="5" t="n">
        <v>93</v>
      </c>
      <c r="D11" s="6" t="n">
        <v>-1136</v>
      </c>
      <c r="E11" s="6" t="n">
        <v>12328</v>
      </c>
      <c r="F11" s="6" t="n">
        <v>5918</v>
      </c>
    </row>
    <row r="12">
      <c r="A12" s="4" t="inlineStr">
        <is>
          <t>Euro Member Countries, Euro</t>
        </is>
      </c>
    </row>
    <row r="13">
      <c r="A13" s="3" t="inlineStr">
        <is>
          <t>Derivative Instruments, Gain (Loss) [Line Items]</t>
        </is>
      </c>
    </row>
    <row r="14">
      <c r="A14" s="4" t="inlineStr">
        <is>
          <t>Notional Amount</t>
        </is>
      </c>
      <c r="C14" s="5" t="n">
        <v>65537</v>
      </c>
      <c r="E14" s="5" t="n">
        <v>65537</v>
      </c>
    </row>
    <row r="15">
      <c r="A15" s="4" t="inlineStr">
        <is>
          <t>United Kingdom, Pounds</t>
        </is>
      </c>
    </row>
    <row r="16">
      <c r="A16" s="3" t="inlineStr">
        <is>
          <t>Derivative Instruments, Gain (Loss) [Line Items]</t>
        </is>
      </c>
    </row>
    <row r="17">
      <c r="A17" s="4" t="inlineStr">
        <is>
          <t>Notional Amount</t>
        </is>
      </c>
      <c r="C17" s="5" t="n">
        <v>29603</v>
      </c>
      <c r="E17" s="5" t="n">
        <v>29603</v>
      </c>
    </row>
    <row r="18">
      <c r="A18" s="4" t="inlineStr">
        <is>
          <t>Canada, Dollars</t>
        </is>
      </c>
    </row>
    <row r="19">
      <c r="A19" s="3" t="inlineStr">
        <is>
          <t>Derivative Instruments, Gain (Loss) [Line Items]</t>
        </is>
      </c>
    </row>
    <row r="20">
      <c r="A20" s="4" t="inlineStr">
        <is>
          <t>Notional Amount</t>
        </is>
      </c>
      <c r="C20" s="5" t="n">
        <v>11239</v>
      </c>
      <c r="E20" s="5" t="n">
        <v>11239</v>
      </c>
    </row>
    <row r="21">
      <c r="A21" s="4" t="inlineStr">
        <is>
          <t>Fair Value, Recurring [Member]</t>
        </is>
      </c>
    </row>
    <row r="22">
      <c r="A22" s="3" t="inlineStr">
        <is>
          <t>Derivative Instruments, Gain (Loss) [Line Items]</t>
        </is>
      </c>
    </row>
    <row r="23">
      <c r="A23" s="4" t="inlineStr">
        <is>
          <t>Other current assets</t>
        </is>
      </c>
      <c r="C23" s="5" t="n">
        <v>461</v>
      </c>
      <c r="E23" s="5" t="n">
        <v>461</v>
      </c>
      <c r="G23" s="5" t="n">
        <v>1969</v>
      </c>
    </row>
    <row r="24">
      <c r="A24" s="4" t="inlineStr">
        <is>
          <t>Accrued expenses</t>
        </is>
      </c>
      <c r="C24" s="5" t="n">
        <v>367</v>
      </c>
      <c r="E24" s="5" t="n">
        <v>367</v>
      </c>
      <c r="G24" s="5" t="n">
        <v>1460</v>
      </c>
    </row>
    <row r="25">
      <c r="A25" s="4" t="inlineStr">
        <is>
          <t>Level 2 | Fair Value, Recurring [Member]</t>
        </is>
      </c>
    </row>
    <row r="26">
      <c r="A26" s="3" t="inlineStr">
        <is>
          <t>Derivative Instruments, Gain (Loss) [Line Items]</t>
        </is>
      </c>
    </row>
    <row r="27">
      <c r="A27" s="4" t="inlineStr">
        <is>
          <t>Other current assets</t>
        </is>
      </c>
      <c r="C27" s="5" t="n">
        <v>461</v>
      </c>
      <c r="E27" s="5" t="n">
        <v>461</v>
      </c>
      <c r="G27" s="5" t="n">
        <v>1969</v>
      </c>
    </row>
    <row r="28">
      <c r="A28" s="4" t="inlineStr">
        <is>
          <t>Accrued expenses</t>
        </is>
      </c>
      <c r="C28" s="6" t="n">
        <v>367</v>
      </c>
      <c r="E28" s="6" t="n">
        <v>367</v>
      </c>
      <c r="G28" s="6" t="n">
        <v>1460</v>
      </c>
    </row>
    <row r="29"/>
    <row r="30">
      <c r="A30" s="4" t="inlineStr">
        <is>
          <t>[1]</t>
        </is>
      </c>
      <c r="B30" s="4" t="inlineStr">
        <is>
          <t>Amount represent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t>
        </is>
      </c>
    </row>
    <row r="31">
      <c r="A31" s="4" t="inlineStr">
        <is>
          <t>[2]</t>
        </is>
      </c>
      <c r="B31" s="4" t="inlineStr">
        <is>
          <t>mount represents the change in fair value of derivative contracts.</t>
        </is>
      </c>
    </row>
  </sheetData>
  <mergeCells count="6">
    <mergeCell ref="A1:B2"/>
    <mergeCell ref="C1:D1"/>
    <mergeCell ref="E1:F1"/>
    <mergeCell ref="A29:F29"/>
    <mergeCell ref="B30:F30"/>
    <mergeCell ref="B31:F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Loss (Details) - USD ($) $ in Thousands</t>
        </is>
      </c>
      <c r="B1" s="2" t="inlineStr">
        <is>
          <t>3 Months Ended</t>
        </is>
      </c>
      <c r="F1" s="2" t="inlineStr">
        <is>
          <t>9 Months Ended</t>
        </is>
      </c>
    </row>
    <row r="2">
      <c r="B2" s="2" t="inlineStr">
        <is>
          <t>Oct. 31, 2020</t>
        </is>
      </c>
      <c r="D2" s="2" t="inlineStr">
        <is>
          <t>Nov. 02, 2019</t>
        </is>
      </c>
      <c r="F2" s="2" t="inlineStr">
        <is>
          <t>Oct. 31, 2020</t>
        </is>
      </c>
      <c r="H2" s="2" t="inlineStr">
        <is>
          <t>Nov. 02, 2019</t>
        </is>
      </c>
    </row>
    <row r="3">
      <c r="A3" s="3" t="inlineStr">
        <is>
          <t>Accumulated Other Comprehensive Loss [Roll Forward]</t>
        </is>
      </c>
    </row>
    <row r="4">
      <c r="A4" s="4" t="inlineStr">
        <is>
          <t>Beginning balance</t>
        </is>
      </c>
      <c r="B4" s="6" t="n">
        <v>-99093</v>
      </c>
      <c r="D4" s="6" t="n">
        <v>-105946</v>
      </c>
      <c r="F4" s="6" t="n">
        <v>-108886</v>
      </c>
      <c r="H4" s="6" t="n">
        <v>-102452</v>
      </c>
    </row>
    <row r="5">
      <c r="A5" s="4" t="inlineStr">
        <is>
          <t>Other comprehensive income before reclassifications</t>
        </is>
      </c>
      <c r="B5" s="5" t="n">
        <v>2235</v>
      </c>
      <c r="D5" s="5" t="n">
        <v>219</v>
      </c>
      <c r="F5" s="5" t="n">
        <v>17805</v>
      </c>
      <c r="H5" s="5" t="n">
        <v>699</v>
      </c>
    </row>
    <row r="6">
      <c r="A6" s="4" t="inlineStr">
        <is>
          <t>Reclassified gain from accumulated other comprehensive loss (1)</t>
        </is>
      </c>
      <c r="B6" s="5" t="n">
        <v>-5327</v>
      </c>
      <c r="C6" s="4" t="inlineStr">
        <is>
          <t>[1]</t>
        </is>
      </c>
      <c r="D6" s="5" t="n">
        <v>-2541</v>
      </c>
      <c r="E6" s="4" t="inlineStr">
        <is>
          <t>[2]</t>
        </is>
      </c>
      <c r="F6" s="5" t="n">
        <v>-11104</v>
      </c>
      <c r="G6" s="4" t="inlineStr">
        <is>
          <t>[1]</t>
        </is>
      </c>
      <c r="H6" s="5" t="n">
        <v>-6845</v>
      </c>
      <c r="I6" s="4" t="inlineStr">
        <is>
          <t>[2]</t>
        </is>
      </c>
    </row>
    <row r="7">
      <c r="A7" s="4" t="inlineStr">
        <is>
          <t>Tax effect</t>
        </is>
      </c>
      <c r="D7" s="5" t="n">
        <v>23</v>
      </c>
      <c r="H7" s="5" t="n">
        <v>353</v>
      </c>
    </row>
    <row r="8">
      <c r="A8" s="4" t="inlineStr">
        <is>
          <t>Other comprehensive income after reclassifications (2)</t>
        </is>
      </c>
      <c r="B8" s="5" t="n">
        <v>-3092</v>
      </c>
      <c r="C8" s="4" t="inlineStr">
        <is>
          <t>[3]</t>
        </is>
      </c>
      <c r="D8" s="5" t="n">
        <v>-2299</v>
      </c>
      <c r="F8" s="5" t="n">
        <v>6701</v>
      </c>
      <c r="G8" s="4" t="inlineStr">
        <is>
          <t>[3]</t>
        </is>
      </c>
      <c r="H8" s="5" t="n">
        <v>-5793</v>
      </c>
    </row>
    <row r="9">
      <c r="A9" s="4" t="inlineStr">
        <is>
          <t>Ending balance at October 31, 2020</t>
        </is>
      </c>
      <c r="B9" s="5" t="n">
        <v>-102185</v>
      </c>
      <c r="D9" s="5" t="n">
        <v>-108245</v>
      </c>
      <c r="F9" s="5" t="n">
        <v>-102185</v>
      </c>
      <c r="H9" s="5" t="n">
        <v>-108245</v>
      </c>
    </row>
    <row r="10">
      <c r="A10" s="4" t="inlineStr">
        <is>
          <t>Foreign Currency Translation Adjustment</t>
        </is>
      </c>
    </row>
    <row r="11">
      <c r="A11" s="3" t="inlineStr">
        <is>
          <t>Accumulated Other Comprehensive Loss [Roll Forward]</t>
        </is>
      </c>
    </row>
    <row r="12">
      <c r="A12" s="4" t="inlineStr">
        <is>
          <t>Beginning balance</t>
        </is>
      </c>
      <c r="B12" s="5" t="n">
        <v>-106632</v>
      </c>
      <c r="D12" s="5" t="n">
        <v>-111461</v>
      </c>
      <c r="F12" s="5" t="n">
        <v>-109967</v>
      </c>
      <c r="H12" s="5" t="n">
        <v>-104887</v>
      </c>
    </row>
    <row r="13">
      <c r="A13" s="4" t="inlineStr">
        <is>
          <t>Other comprehensive income before reclassifications</t>
        </is>
      </c>
      <c r="B13" s="5" t="n">
        <v>2142</v>
      </c>
      <c r="D13" s="5" t="n">
        <v>1355</v>
      </c>
      <c r="F13" s="5" t="n">
        <v>5477</v>
      </c>
      <c r="H13" s="5" t="n">
        <v>-5219</v>
      </c>
    </row>
    <row r="14">
      <c r="A14" s="4" t="inlineStr">
        <is>
          <t>Reclassified gain from accumulated other comprehensive loss (1)</t>
        </is>
      </c>
      <c r="B14" s="5" t="n">
        <v>0</v>
      </c>
      <c r="D14" s="5" t="n">
        <v>0</v>
      </c>
      <c r="F14" s="5" t="n">
        <v>0</v>
      </c>
      <c r="H14" s="5" t="n">
        <v>0</v>
      </c>
    </row>
    <row r="15">
      <c r="A15" s="4" t="inlineStr">
        <is>
          <t>Tax effect</t>
        </is>
      </c>
      <c r="D15" s="5" t="n">
        <v>0</v>
      </c>
      <c r="H15" s="5" t="n">
        <v>0</v>
      </c>
    </row>
    <row r="16">
      <c r="A16" s="4" t="inlineStr">
        <is>
          <t>Other comprehensive income after reclassifications (2)</t>
        </is>
      </c>
      <c r="B16" s="5" t="n">
        <v>2142</v>
      </c>
      <c r="C16" s="4" t="inlineStr">
        <is>
          <t>[3]</t>
        </is>
      </c>
      <c r="D16" s="5" t="n">
        <v>1355</v>
      </c>
      <c r="F16" s="5" t="n">
        <v>5477</v>
      </c>
      <c r="G16" s="4" t="inlineStr">
        <is>
          <t>[3]</t>
        </is>
      </c>
      <c r="H16" s="5" t="n">
        <v>-5219</v>
      </c>
    </row>
    <row r="17">
      <c r="A17" s="4" t="inlineStr">
        <is>
          <t>Ending balance at October 31, 2020</t>
        </is>
      </c>
      <c r="B17" s="5" t="n">
        <v>-104490</v>
      </c>
      <c r="D17" s="5" t="n">
        <v>-110106</v>
      </c>
      <c r="F17" s="5" t="n">
        <v>-104490</v>
      </c>
      <c r="H17" s="5" t="n">
        <v>-110106</v>
      </c>
    </row>
    <row r="18">
      <c r="A18" s="4" t="inlineStr">
        <is>
          <t>Unrealized Gain (Loss) on Derivative Financial Instruments</t>
        </is>
      </c>
    </row>
    <row r="19">
      <c r="A19" s="3" t="inlineStr">
        <is>
          <t>Accumulated Other Comprehensive Loss [Roll Forward]</t>
        </is>
      </c>
    </row>
    <row r="20">
      <c r="A20" s="4" t="inlineStr">
        <is>
          <t>Beginning balance</t>
        </is>
      </c>
      <c r="B20" s="5" t="n">
        <v>7539</v>
      </c>
      <c r="D20" s="5" t="n">
        <v>5515</v>
      </c>
      <c r="F20" s="5" t="n">
        <v>1081</v>
      </c>
      <c r="H20" s="5" t="n">
        <v>2435</v>
      </c>
    </row>
    <row r="21">
      <c r="A21" s="4" t="inlineStr">
        <is>
          <t>Other comprehensive income before reclassifications</t>
        </is>
      </c>
      <c r="B21" s="5" t="n">
        <v>93</v>
      </c>
      <c r="D21" s="5" t="n">
        <v>-1136</v>
      </c>
      <c r="F21" s="5" t="n">
        <v>12328</v>
      </c>
      <c r="H21" s="5" t="n">
        <v>5918</v>
      </c>
    </row>
    <row r="22">
      <c r="A22" s="4" t="inlineStr">
        <is>
          <t>Reclassified gain from accumulated other comprehensive loss (1)</t>
        </is>
      </c>
      <c r="B22" s="5" t="n">
        <v>-5327</v>
      </c>
      <c r="D22" s="5" t="n">
        <v>-2541</v>
      </c>
      <c r="F22" s="5" t="n">
        <v>-11104</v>
      </c>
      <c r="H22" s="5" t="n">
        <v>-6845</v>
      </c>
    </row>
    <row r="23">
      <c r="A23" s="4" t="inlineStr">
        <is>
          <t>Tax effect</t>
        </is>
      </c>
      <c r="D23" s="5" t="n">
        <v>23</v>
      </c>
      <c r="H23" s="5" t="n">
        <v>353</v>
      </c>
    </row>
    <row r="24">
      <c r="A24" s="4" t="inlineStr">
        <is>
          <t>Other comprehensive income after reclassifications (2)</t>
        </is>
      </c>
      <c r="B24" s="5" t="n">
        <v>-5234</v>
      </c>
      <c r="C24" s="4" t="inlineStr">
        <is>
          <t>[3]</t>
        </is>
      </c>
      <c r="D24" s="5" t="n">
        <v>-3654</v>
      </c>
      <c r="F24" s="5" t="n">
        <v>1224</v>
      </c>
      <c r="G24" s="4" t="inlineStr">
        <is>
          <t>[3]</t>
        </is>
      </c>
      <c r="H24" s="5" t="n">
        <v>-574</v>
      </c>
    </row>
    <row r="25">
      <c r="A25" s="4" t="inlineStr">
        <is>
          <t>Ending balance at October 31, 2020</t>
        </is>
      </c>
      <c r="B25" s="6" t="n">
        <v>2305</v>
      </c>
      <c r="D25" s="6" t="n">
        <v>1861</v>
      </c>
      <c r="F25" s="6" t="n">
        <v>2305</v>
      </c>
      <c r="H25" s="6" t="n">
        <v>1861</v>
      </c>
    </row>
    <row r="26"/>
    <row r="27">
      <c r="A27" s="4" t="inlineStr">
        <is>
          <t>[1]</t>
        </is>
      </c>
      <c r="B27" s="4" t="inlineStr">
        <is>
          <t>Amount represents gain reclassified from AOCL to cost of sales, exclusive of depreciation and amortization, on the Condensed Consolidated Statements of Operations and Comprehensive Income (Loss).</t>
        </is>
      </c>
    </row>
    <row r="28">
      <c r="A28" s="4" t="inlineStr">
        <is>
          <t>[2]</t>
        </is>
      </c>
      <c r="B28" s="4" t="inlineStr">
        <is>
          <t>Amount represents gain reclassified from AOCL to cost of sales, exclusive of depreciation and amortization, on the Condensed Consolidated Statements of Operations and Comprehensive Income (Loss).</t>
        </is>
      </c>
    </row>
    <row r="29">
      <c r="A29" s="4" t="inlineStr">
        <is>
          <t>[3]</t>
        </is>
      </c>
      <c r="B29" s="4" t="inlineStr">
        <is>
          <t>No tax effect was recognized during the thirteen and  thirty-nine weeks ended October 31, 2020 due to the U.S. being a loss jurisdiction.</t>
        </is>
      </c>
    </row>
  </sheetData>
  <mergeCells count="11">
    <mergeCell ref="A1:A2"/>
    <mergeCell ref="B1:E1"/>
    <mergeCell ref="F1:I1"/>
    <mergeCell ref="B2:C2"/>
    <mergeCell ref="D2:E2"/>
    <mergeCell ref="F2:G2"/>
    <mergeCell ref="H2:I2"/>
    <mergeCell ref="A26:I26"/>
    <mergeCell ref="B27:I27"/>
    <mergeCell ref="B28:I28"/>
    <mergeCell ref="B29:I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egment Reporting (Segment Reporting Information, by Segment) (Details)</t>
        </is>
      </c>
      <c r="B1" s="2" t="inlineStr">
        <is>
          <t>3 Months Ended</t>
        </is>
      </c>
      <c r="C1" s="2" t="inlineStr">
        <is>
          <t>9 Months Ended</t>
        </is>
      </c>
    </row>
    <row r="2">
      <c r="B2" s="2" t="inlineStr">
        <is>
          <t>Oct. 31, 2020</t>
        </is>
      </c>
      <c r="C2" s="2" t="inlineStr">
        <is>
          <t>Oct. 31, 2020</t>
        </is>
      </c>
    </row>
    <row r="3">
      <c r="A3" s="3" t="inlineStr">
        <is>
          <t>Segment Reporting Information [Line Items]</t>
        </is>
      </c>
    </row>
    <row r="4">
      <c r="A4" s="4" t="inlineStr">
        <is>
          <t>Number of Operating Segments</t>
        </is>
      </c>
      <c r="B4" s="5" t="n">
        <v>2</v>
      </c>
    </row>
    <row r="5">
      <c r="A5" s="4" t="inlineStr">
        <is>
          <t>Number of reportable segments</t>
        </is>
      </c>
      <c r="C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Net Sales by Brand)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chedule of Revenue by Brand [Line Items]</t>
        </is>
      </c>
    </row>
    <row r="4">
      <c r="A4" s="4" t="inlineStr">
        <is>
          <t>Net sales</t>
        </is>
      </c>
      <c r="B4" s="6" t="n">
        <v>819653</v>
      </c>
      <c r="C4" s="6" t="n">
        <v>863472</v>
      </c>
      <c r="D4" s="6" t="n">
        <v>2003340</v>
      </c>
      <c r="E4" s="6" t="n">
        <v>2438522</v>
      </c>
    </row>
    <row r="5">
      <c r="A5" s="4" t="inlineStr">
        <is>
          <t>Hollister</t>
        </is>
      </c>
    </row>
    <row r="6">
      <c r="A6" s="3" t="inlineStr">
        <is>
          <t>Schedule of Revenue by Brand [Line Items]</t>
        </is>
      </c>
    </row>
    <row r="7">
      <c r="A7" s="4" t="inlineStr">
        <is>
          <t>Net sales</t>
        </is>
      </c>
      <c r="B7" s="5" t="n">
        <v>476665</v>
      </c>
      <c r="C7" s="5" t="n">
        <v>514772</v>
      </c>
      <c r="D7" s="5" t="n">
        <v>1178925</v>
      </c>
      <c r="E7" s="5" t="n">
        <v>1447975</v>
      </c>
    </row>
    <row r="8">
      <c r="A8" s="4" t="inlineStr">
        <is>
          <t>Abercrombie</t>
        </is>
      </c>
    </row>
    <row r="9">
      <c r="A9" s="3" t="inlineStr">
        <is>
          <t>Schedule of Revenue by Brand [Line Items]</t>
        </is>
      </c>
    </row>
    <row r="10">
      <c r="A10" s="4" t="inlineStr">
        <is>
          <t>Net sales</t>
        </is>
      </c>
      <c r="B10" s="6" t="n">
        <v>342988</v>
      </c>
      <c r="C10" s="6" t="n">
        <v>348700</v>
      </c>
      <c r="D10" s="6" t="n">
        <v>824415</v>
      </c>
      <c r="E10" s="6" t="n">
        <v>9905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ales by Geographic Area)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Net sales</t>
        </is>
      </c>
      <c r="B3" s="6" t="n">
        <v>819653</v>
      </c>
      <c r="C3" s="6" t="n">
        <v>863472</v>
      </c>
      <c r="D3" s="6" t="n">
        <v>2003340</v>
      </c>
      <c r="E3" s="6" t="n">
        <v>2438522</v>
      </c>
    </row>
    <row r="4">
      <c r="A4" s="4" t="inlineStr">
        <is>
          <t>United States</t>
        </is>
      </c>
    </row>
    <row r="5">
      <c r="A5" s="4" t="inlineStr">
        <is>
          <t>Net sales</t>
        </is>
      </c>
      <c r="B5" s="5" t="n">
        <v>557814</v>
      </c>
      <c r="C5" s="5" t="n">
        <v>583593</v>
      </c>
      <c r="D5" s="5" t="n">
        <v>1339347</v>
      </c>
      <c r="E5" s="5" t="n">
        <v>1596723</v>
      </c>
    </row>
    <row r="6">
      <c r="A6" s="4" t="inlineStr">
        <is>
          <t>EMEA [Member]</t>
        </is>
      </c>
    </row>
    <row r="7">
      <c r="A7" s="4" t="inlineStr">
        <is>
          <t>Net sales</t>
        </is>
      </c>
      <c r="B7" s="5" t="n">
        <v>190214</v>
      </c>
      <c r="C7" s="5" t="n">
        <v>191977</v>
      </c>
      <c r="D7" s="5" t="n">
        <v>474165</v>
      </c>
      <c r="E7" s="5" t="n">
        <v>566563</v>
      </c>
    </row>
    <row r="8">
      <c r="A8" s="4" t="inlineStr">
        <is>
          <t>Asia Pacific [Member]</t>
        </is>
      </c>
    </row>
    <row r="9">
      <c r="A9" s="4" t="inlineStr">
        <is>
          <t>Net sales</t>
        </is>
      </c>
      <c r="B9" s="5" t="n">
        <v>43618</v>
      </c>
      <c r="C9" s="5" t="n">
        <v>55910</v>
      </c>
      <c r="D9" s="5" t="n">
        <v>117768</v>
      </c>
      <c r="E9" s="5" t="n">
        <v>188836</v>
      </c>
    </row>
    <row r="10">
      <c r="A10" s="4" t="inlineStr">
        <is>
          <t>Other</t>
        </is>
      </c>
    </row>
    <row r="11">
      <c r="A11" s="4" t="inlineStr">
        <is>
          <t>Net sales</t>
        </is>
      </c>
      <c r="B11" s="5" t="n">
        <v>28007</v>
      </c>
      <c r="C11" s="5" t="n">
        <v>31992</v>
      </c>
      <c r="D11" s="5" t="n">
        <v>72060</v>
      </c>
      <c r="E11" s="5" t="n">
        <v>86400</v>
      </c>
    </row>
    <row r="12">
      <c r="A12" s="4" t="inlineStr">
        <is>
          <t>International [Member]</t>
        </is>
      </c>
    </row>
    <row r="13">
      <c r="A13" s="4" t="inlineStr">
        <is>
          <t>Net sales</t>
        </is>
      </c>
      <c r="B13" s="6" t="n">
        <v>261839</v>
      </c>
      <c r="C13" s="6" t="n">
        <v>279879</v>
      </c>
      <c r="D13" s="6" t="n">
        <v>663993</v>
      </c>
      <c r="E13" s="6" t="n">
        <v>8417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Flagship Store Exit (Benefits) Charg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Flagship Store Exit Charges [Abstract]</t>
        </is>
      </c>
    </row>
    <row r="4">
      <c r="A4" s="4" t="inlineStr">
        <is>
          <t>Lease Cost from Flagship Store Exits</t>
        </is>
      </c>
      <c r="B4" s="6" t="n">
        <v>-1729</v>
      </c>
      <c r="C4" s="6" t="n">
        <v>0</v>
      </c>
      <c r="D4" s="6" t="n">
        <v>-6959</v>
      </c>
      <c r="E4" s="6" t="n">
        <v>46716</v>
      </c>
    </row>
    <row r="5">
      <c r="A5" s="4" t="inlineStr">
        <is>
          <t>Gain (Loss) on Termination of Lease</t>
        </is>
      </c>
      <c r="B5" s="5" t="n">
        <v>-5237</v>
      </c>
      <c r="C5" s="5" t="n">
        <v>0</v>
      </c>
      <c r="D5" s="5" t="n">
        <v>-5237</v>
      </c>
      <c r="E5" s="5" t="n">
        <v>0</v>
      </c>
    </row>
    <row r="6">
      <c r="A6" s="4" t="inlineStr">
        <is>
          <t>Property, Plant and Equipment, Disposals</t>
        </is>
      </c>
      <c r="B6" s="5" t="n">
        <v>-405</v>
      </c>
      <c r="C6" s="5" t="n">
        <v>0</v>
      </c>
      <c r="D6" s="5" t="n">
        <v>-3610</v>
      </c>
      <c r="E6" s="5" t="n">
        <v>-1687</v>
      </c>
    </row>
    <row r="7">
      <c r="A7" s="4" t="inlineStr">
        <is>
          <t>Severance Costs</t>
        </is>
      </c>
      <c r="B7" s="5" t="n">
        <v>-692</v>
      </c>
      <c r="C7" s="5" t="n">
        <v>285</v>
      </c>
      <c r="D7" s="5" t="n">
        <v>3316</v>
      </c>
      <c r="E7" s="5" t="n">
        <v>1994</v>
      </c>
    </row>
    <row r="8">
      <c r="A8" s="4" t="inlineStr">
        <is>
          <t>Flagship store exit (benefits) charges</t>
        </is>
      </c>
      <c r="B8" s="5" t="n">
        <v>-8063</v>
      </c>
      <c r="C8" s="6" t="n">
        <v>285</v>
      </c>
      <c r="D8" s="5" t="n">
        <v>-12490</v>
      </c>
      <c r="E8" s="6" t="n">
        <v>47023</v>
      </c>
    </row>
    <row r="9">
      <c r="A9" s="4" t="inlineStr">
        <is>
          <t>Maximum Annual Cash Payments</t>
        </is>
      </c>
      <c r="B9" s="6" t="n">
        <v>15000</v>
      </c>
      <c r="D9" s="6" t="n">
        <v>1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 (Notes)</t>
        </is>
      </c>
      <c r="B1" s="2" t="inlineStr">
        <is>
          <t>9 Months Ended</t>
        </is>
      </c>
    </row>
    <row r="2">
      <c r="B2" s="2" t="inlineStr">
        <is>
          <t>Oct. 31, 2020</t>
        </is>
      </c>
    </row>
    <row r="3">
      <c r="A3" s="3" t="inlineStr">
        <is>
          <t>Nature of Business [Abstract]</t>
        </is>
      </c>
    </row>
    <row r="4">
      <c r="A4" s="4" t="inlineStr">
        <is>
          <t>Nature of Business</t>
        </is>
      </c>
      <c r="B4" s="4" t="inlineStr">
        <is>
          <t>Abercrombie &amp;amp; Fitch Co. (“A&amp;amp;F”), a company incorporated in Delaware in 1996, through its subsidiaries (collectively, A&amp;amp;F and its subsidiaries are referred to as “Abercrombie &amp;amp; Fitch” or the “Company”), is a global multi-brand omnichannel specialty retailer, whose products are sold primarily through its Company-owned store and digital channels, as well as through various third-party wholesale, franchise and licensing arrangements. The Company offers a broad assortment of apparel, personal care products and accessories for men, women and kids under the Hollister, Abercrombie &amp;amp; Fitch and abercrombie kids brands. The brands share a commitment to offering unique products of enduring quality and exceptional comfort that allow customers around the world to express their own individuality and style. The Company primarily has operations in North America, Europe and Asia, among other reg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Organization, Consolidation and Presentation of Financial Statements [Abstract]</t>
        </is>
      </c>
    </row>
    <row r="4">
      <c r="A4" s="4" t="inlineStr">
        <is>
          <t>Significant Accounting Policies [Text Block]</t>
        </is>
      </c>
      <c r="B4" s="4" t="inlineStr">
        <is>
          <t xml:space="preserve">Principles of consolidation The accompanying Condensed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densed Consolidated Statements of Operations and Comprehensive Income (Loss) and MAF’s portion of equity presented as NCI on the Condensed Consolidated Balance Sheets. Fiscal year The Company’s fiscal year ends on the Saturday closest to January 31. This typically results in a fifty-two week year, but occasionally gives rise to an additional week, resulting in a fifty-three week year. Fiscal years are designated in the Condensed Consolidated Financial Statements and notes, as well as the remainder of this Quarterly Report on Form 10-Q, by the calendar year in which the fiscal year commences. All references herein to the Company’s fiscal years are as follows: Fiscal year Year ended Number of weeks Fiscal 2019 February 1, 2020 52 Fiscal 2020 January 30, 2021 52 Interim financial statements The Condensed Consolidated Financial Statements as of October 31, 2020, and for the thirteen and thirty-nine week periods ended October 31, 2020 and November 2, 2019, are unaudited and are presented pursuant to the rules and regulations of the Securities and Exchange Commission (the “SEC”). Accordingly, the Condensed Consolidated Financial Statements should be read in conjunction with the Consolidated Financial Statements and notes thereto contained in A&amp;F’s Annual Report on Form 10-K for Fiscal 2019 filed with the SEC on March 31, 2020. The February 1, 2020 consolidated balance sheet data, included herein, were derived from audited consolidated financial statements, but do not include all disclosures required by accounting principles generally accepted in the United States of America (“GAAP”). In the opinion of management, the accompanying Condensed Consolidated Financial Statements reflect all adjustments (which are of a normal recurring nature) necessary to state fairly, in all material respects, the financial position, results of operations and cash flows for the interim periods, but are not necessarily indicative of the results of operations to be anticipated for Fiscal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The extent to which the current outbreak of coronavirus disease (“COVID-19”) impacts the Company’s business and financial results will depend on numerous evolving factors including, but not limited to: the magnitude and duration of the COVID-19 pandemic and its impact on the length or frequency of store closures, and the extent to which COVID-19 will impact worldwide macroeconomic conditions including interest rates, the speed of the economic recovery, and governmental, business and consumer reactions to the pandemic. The Company’s assessment of these, as well as other factors, could impact management's estimates and result in material impacts to the Company’s consolidated financial statements in future reporting periods. Recent accounting pronouncements The Company reviews recent accounting pronouncements on a quarterly basis and has excluded discussion of those not applicable to the Company and those that did not have, or are not expected to have, a material impact on the Company’s consolidated financial statements. Condensed Consolidated Statements of Cash Flows reconciliation The following table provides a reconciliation of cash and equivalents and restricted cash and equivalents to the amounts shown on the Condensed Consolidated Statements of Cash Flows: (in thousands) Location October 31, 2020 February 1, 2020 November 2, 2019 February 2, 2019 Cash and equivalents Cash and equivalents $ 812,881 $ 671,267 $ 410,775 $ 723,135 Long-term restricted cash and equivalents Other assets 14,633 18,696 18,698 22,694 Short-term restricted cash and equivalents Other current assets 4,294 2,301 2,550 — Cash and equivalents and restricted cash and equivalents $ 831,808 $ 692,264 $ 432,023 $ 745,829 </t>
        </is>
      </c>
    </row>
    <row r="5">
      <c r="A5" s="4" t="inlineStr">
        <is>
          <t>BASIS OF PRESENTATION</t>
        </is>
      </c>
      <c r="B5" s="4" t="inlineStr">
        <is>
          <t>Interim financial statements The Condensed Consolidated Financial Statements as of October 31, 2020, and for the thirteen and thirty-nine week periods ended October 31, 2020 and November 2, 2019, are unaudited and are presented pursuant to the rules and regulations of the Securities and Exchange Commission (the “SEC”). Accordingly, the Condensed Consolidated Financial Statements should be read in conjunction with the Consolidated Financial Statements and notes thereto contained in A&amp;F’s Annual Report on Form 10-K for Fiscal 2019 filed with the SEC on March 31, 2020. The February 1, 2020 consolidated balance sheet data, included herein, were derived from audited consolidated financial statements, but do not include all disclosures required by accounting principles generally accepted in the United States of America (“GAAP”). In the opinion of management, the accompanying Condensed Consolidated Financial Statements reflect all adjustments (which are of a normal recurring nature) necessary to state fairly, in all material respects, the financial position, results of operations and cash flows for the interim periods, but are not necessarily indicative of the results of operations to be anticipated for Fiscal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ct of COVID-19 (Notes)</t>
        </is>
      </c>
      <c r="B1" s="2" t="inlineStr">
        <is>
          <t>3 Months Ended</t>
        </is>
      </c>
    </row>
    <row r="2">
      <c r="B2" s="2" t="inlineStr">
        <is>
          <t>Oct. 31, 2020</t>
        </is>
      </c>
    </row>
    <row r="3">
      <c r="A3" s="3" t="inlineStr">
        <is>
          <t>Unusual or Infrequent Item, or Both [Line Items]</t>
        </is>
      </c>
    </row>
    <row r="4">
      <c r="A4" s="4" t="inlineStr">
        <is>
          <t>Unusual or Infrequent Items, or Both, Disclosure [Text Block]</t>
        </is>
      </c>
      <c r="B4" s="4" t="inlineStr">
        <is>
          <t>Recent developments The Company has seen, and may continue to see, material adverse impacts as a result of COVID-19. The extent of future impacts of COVID-19 on the Company’s business, including the duration and impact on overall customer demand, are uncertain as current circumstances are dynamic and depend on future developments, including, but not limited to, the duration and spread of COVID- 19 and the availability and acceptance of an effective vaccine or medical treatments. In January 2020, the Company began to experience business disruptions in the Asia-Pacific (“APAC”) region as a result of COVID-19. In February 2020, the situation escalated as the scope of COVID-19 worsened beyond the APAC region, with the United States (the “U.S.”) and the Europe, Middle East and Africa (“EMEA”) region experiencing significant outbreaks. In March 2020, the COVID-19 outbreak was declared to be a global pandemic by the World Health Organization. In response to COVID-19, certain governments have imposed travel restrictions and local statutory quarantines and the Company has recommended associates who are able to perform their role remotely continue to do so. The Company is reacting to COVID-19 on a daily basis, including by conforming to local government guidance and monitoring developments in government legislation or other government actions in response to the COVID-19 outbreak. The Company has also implemented a range of precautionary health and safety measures with the well-being of the Company’s customers, associates and business partners in mind. As a result of COVID-19, in January 2020, the Company temporarily closed the majority of its stores in the APAC region and in March 2020, the Company temporarily closed its stores across brands in North America and the EMEA region. The majority of APAC stores were reopened during March 2020, and the Company began to reopen stores in North America and the EMEA region on a rolling basis in late April 2020. As of October 31, 2020, approximately 97% of Company-operated stores had reopened for in-store service, although many with modified operating hours. The Company plans to follow the guidance of local governments to determine when it can reopen stores that have been closed due to COVID-19 and to evaluate whether further store closures will be necessary. The Company’s digital operations across brands have continued to serve the Company’s customers during this unprecedented period of temporary store closures as the Company’s distribution centers implemented enhanced cleaning and social distancing measures in order to remain operational. In response to elevated digital demand during this period, the Company has increased its omnichannel capabilities by continuing to offer Purchase-Online-Pickup-in-Store, including curbside pick-up at a majority of U.S. locations, and by utilizing ship-from-store capabilities. In addition, to prepare for the Fiscal 2020 holiday season, the Company has entered into a short-term lease for an additional distribution center and has partnered with incremental carriers. Impact of COVID-19 The Company has seen, and may continue to see, material reductions in sales across brands and regions as a result of COVID-19. Total net sales decreased approximately 5% and 18% for the thirteen and thirty-nine weeks ended October 31, 2020 as compared to the comparable periods ended November 2, 2019, respectively. The year-over-year decrease in total net sales was primarily driven by temporary widespread store closures and a decline in traffic as compared to the previous year as a result of COVID-19. The year-over-year decline in store sales was partially offset by digital sales growth of approximately 43% and 42% for the thirteen and thirty-nine weeks ended October 31, 2020 as compared to the comparable periods ended November 2, 2019, respectively. Primarily as a result of COVID-19 and the temporary closure of the Company’s stores, the Company recognized $14.8 million of charges to reduce the carrying value of inventory in cost of sales, exclusive of depreciation and amortization on the Condensed Consolidated Statements of Operations and Comprehensive Income (Loss) during the thirteen weeks ended May 2, 2020. During the thirty-nine weeks ended October 31, 2020, reductions in revenue have not been offset by proportional decreases in expense, as the Company continued to incur store occupancy costs such as operating lease costs, net of rent abatements agreed upon during the period, depreciation expense, and certain other costs such as compensation, net of government payroll relief, and administrative expenses resulting in a negative effect on the relationship between the Company’s costs and revenues. During this period, the Company suspended rent payments for a significant number of stores that were closed, and continues to engage with its landlords to find a mutually beneficial and agreeable path forward. The Company has elected to account for all qualifying lease concessions, those that are a direct consequence of COVID-19 and that result in revised lease consideration that is substantially the same or less than the original consideration, as if the enforceable rights and obligations associated with the concession existed in the original lease agreement. Rent abatements associated with such concessions are recognized in variable lease cost. Lease concessions granted as part of an agreement that substantially increases the total consideration as a result of the inclusion of additional terms, such as rent payments associated with a lease term extension, are treated as lease modifications. For stores where the Company suspended payments, the Company reclassified related amounts from operating lease liability to accrued expenses in the period during which rent was due, while continuing to recognize operating lease cost in the Condensed Consolidated Statement of Operations and Comprehensive Income (Loss). On March 27, 2020, the U.S. government enacted the Coronavirus Aid, Relief, and Economic Security Act (“CARES Act”), which among other things, provides refundable employee retention tax credits for wages paid to employees who are unable to work during the COVID-19 outbreak and the deferral of the employer–paid portion of social security taxes. Similar relief programs have also been established throughout the EMEA and APAC regions. Based on the Company's evaluation of the CARES Act and legislation across regions, the Company qualifies for certain payroll tax credits, and such government subsidies have been treated as offsets to the related operating expenses when recognized. During the thirteen and thirty-nine weeks ended October 31, 2020, the Company recognized qualified payroll tax credits reducing payroll expenses by approximately $2.8 million and $14.7 million, respectively, on the Condensed Consolidated Statements of Operations and Comprehensive Income (Loss), The Company intends to continue to defer qualified payroll and other tax payments as permitted by the CARES Act and other regional legislation. The Company also recognized asset impairment charges related to the Company’s right-of-use assets and property and equipment of $6.3 million and $57.3 million during the thirteen and thirty-nine weeks ended October 31, 2020, respectively, which were principally the result of the impact of COVID-19 on store cash flows. Refer to Note 9, “ ASSET IMPAIRMENT ,” for additional information. In addition, the Company has also experienced other material impacts as a result of COVID-19, such as deferred tax valuation allowances and other tax charges during the thirty-nine weeks ended October 31, 2020, adversely impacting results by $77.4 million. Refer to Note 11, “ INCOME TAXES ,” for additional information. Balance sheet, cash flow and liquidity During the thirty-nine weeks ended October 31, 2020, the Company has taken various actions to preserve liquidity and manage cash flows in order to best position the business for key stakeholders, including (i) partnering with merchandise and non-merchandise vendors in regards to payment terms; (ii) tightly managing inventory receipts to align inventory with expected market demand; (iii) significantly reducing expenses to better align operating costs with sales; and (iv) temporarily suspending its share repurchase program in March 2020 and its dividend program in May 2020. In addition, despite the Company's recent history of partnering with its vendors regarding payment terms, certain payment term extensions were temporary and certain previously deferred payments have since been made. There can be no assurance that the Company will be able to maintain extended payment terms or continue to defer payments, which may result in incremental operating cash outflows in future periods. As a precautionary measure in response to COVID-19, in March 2020, the Company borrowed $210.0 million under its senior secured asset-based revolving credit facility (the “ABL Facility”) to improve its near-term cash position and withdrew the majority of excess funds from the overfunded Rabbi Trust assets, providing the Company with $50.0 million of additional cash. In July 2020, the Company completed a private offering of $350.0 million aggregate principal amount of senior secured notes (the “Senior Secured Notes”) and used the net proceeds to repay all outstanding borrowings under the Company’s term loan facility (the “Term Loan Facility”), to repay a portion of the outstanding borrowings under the ABL Facility and to pay fees and expenses in connection with such repayments and the offering. Refer to Note 12, “ BORROWINGS ,” and Note 10, “ RABBI TRUST ASSETS ,” for additional information. As of October 31, 2020, the Company had liquidity of $1.158 billion as compared to $913.8 million as of February 1, 2020, comprised of cash and equivalents and actual incremental borrowing available to the Company under the ABL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7:03:27Z</dcterms:created>
  <dcterms:modified xmlns:dcterms="http://purl.org/dc/terms/" xmlns:xsi="http://www.w3.org/2001/XMLSchema-instance" xsi:type="dcterms:W3CDTF">2020-12-07T17:03:27Z</dcterms:modified>
</cp:coreProperties>
</file>